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oan to Employee" sheetId="10" state="visible" r:id="rId10"/>
    <sheet xmlns:r="http://schemas.openxmlformats.org/officeDocument/2006/relationships" name="Loan Receivable"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Long-Term Investments" sheetId="14" state="visible" r:id="rId14"/>
    <sheet xmlns:r="http://schemas.openxmlformats.org/officeDocument/2006/relationships" name="Business Combination" sheetId="15" state="visible" r:id="rId15"/>
    <sheet xmlns:r="http://schemas.openxmlformats.org/officeDocument/2006/relationships" name="Accrued Liabilities and Other P"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Statutory Reserve" sheetId="20" state="visible" r:id="rId20"/>
    <sheet xmlns:r="http://schemas.openxmlformats.org/officeDocument/2006/relationships" name="Commitments and Contingencies" sheetId="21" state="visible" r:id="rId21"/>
    <sheet xmlns:r="http://schemas.openxmlformats.org/officeDocument/2006/relationships" name="Concentration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Business Combination (Tables)" sheetId="29" state="visible" r:id="rId29"/>
    <sheet xmlns:r="http://schemas.openxmlformats.org/officeDocument/2006/relationships" name="Accrued Liabilities and Other_2" sheetId="30" state="visible" r:id="rId30"/>
    <sheet xmlns:r="http://schemas.openxmlformats.org/officeDocument/2006/relationships" name="Related Party Transactions (Tab"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Concentrations (Tables)" sheetId="34" state="visible" r:id="rId34"/>
    <sheet xmlns:r="http://schemas.openxmlformats.org/officeDocument/2006/relationships" name="Segment Information (Tables)" sheetId="35" state="visible" r:id="rId35"/>
    <sheet xmlns:r="http://schemas.openxmlformats.org/officeDocument/2006/relationships" name="Organization and Nature of Op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Loan to Employee (Details)" sheetId="41" state="visible" r:id="rId41"/>
    <sheet xmlns:r="http://schemas.openxmlformats.org/officeDocument/2006/relationships" name="Loan Receivable (Details)" sheetId="42" state="visible" r:id="rId42"/>
    <sheet xmlns:r="http://schemas.openxmlformats.org/officeDocument/2006/relationships" name="Prepaid Expenses and Other Cu_3"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Long-Term Investments (Details)" sheetId="46" state="visible" r:id="rId46"/>
    <sheet xmlns:r="http://schemas.openxmlformats.org/officeDocument/2006/relationships" name="Business Combination (Details)" sheetId="47" state="visible" r:id="rId47"/>
    <sheet xmlns:r="http://schemas.openxmlformats.org/officeDocument/2006/relationships" name="Business Combination (Details T" sheetId="48" state="visible" r:id="rId48"/>
    <sheet xmlns:r="http://schemas.openxmlformats.org/officeDocument/2006/relationships" name="Accrued Liabilities and Other_3"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Textual)" sheetId="54" state="visible" r:id="rId54"/>
    <sheet xmlns:r="http://schemas.openxmlformats.org/officeDocument/2006/relationships" name="Shareholders' Equity (Details)" sheetId="55" state="visible" r:id="rId55"/>
    <sheet xmlns:r="http://schemas.openxmlformats.org/officeDocument/2006/relationships" name="Statutory Reserve (Details)"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ncentrations (Details)" sheetId="59" state="visible" r:id="rId59"/>
    <sheet xmlns:r="http://schemas.openxmlformats.org/officeDocument/2006/relationships" name="Concentrations (Details Textual" sheetId="60" state="visible" r:id="rId60"/>
    <sheet xmlns:r="http://schemas.openxmlformats.org/officeDocument/2006/relationships" name="Segment Information (Details)"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594">
  <si>
    <t>Document and Entity Information - shares</t>
  </si>
  <si>
    <t>12 Months Ended</t>
  </si>
  <si>
    <t>Dec. 31, 2019</t>
  </si>
  <si>
    <t>May 22, 2020</t>
  </si>
  <si>
    <t>Document And Entity Information</t>
  </si>
  <si>
    <t>Entity Registrant Name</t>
  </si>
  <si>
    <t>MMTec, Inc.</t>
  </si>
  <si>
    <t>Entity Central Index Key</t>
  </si>
  <si>
    <t>0001742518</t>
  </si>
  <si>
    <t>Amendment Flag</t>
  </si>
  <si>
    <t>false</t>
  </si>
  <si>
    <t>Current Fiscal Year End Date</t>
  </si>
  <si>
    <t>--12-31</t>
  </si>
  <si>
    <t>Document Type</t>
  </si>
  <si>
    <t>20-F</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DocumentAnnual Report</t>
  </si>
  <si>
    <t>Document Transition Report</t>
  </si>
  <si>
    <t>Document Shell Company Report</t>
  </si>
  <si>
    <t>Entity Shell Company</t>
  </si>
  <si>
    <t>Entity File Number</t>
  </si>
  <si>
    <t>001-38766</t>
  </si>
  <si>
    <t>Entity Common Stock, Shares Outstanding</t>
  </si>
  <si>
    <t>Entity Interactive Data Current</t>
  </si>
  <si>
    <t>Entity Incorporation State Country Code</t>
  </si>
  <si>
    <t>D8</t>
  </si>
  <si>
    <t>Consolidated Balance Sheets - USD ($)</t>
  </si>
  <si>
    <t>Dec. 31, 2018</t>
  </si>
  <si>
    <t>CURRENT ASSETS:</t>
  </si>
  <si>
    <t>Cash and cash equivalents</t>
  </si>
  <si>
    <t>Accounts receivable, net</t>
  </si>
  <si>
    <t xml:space="preserve"> </t>
  </si>
  <si>
    <t>Prepaid rent</t>
  </si>
  <si>
    <t>Loan to employee</t>
  </si>
  <si>
    <t>Loan receivable</t>
  </si>
  <si>
    <t>Security deposit - current</t>
  </si>
  <si>
    <t>Prepaid expenses and other current assets</t>
  </si>
  <si>
    <t>Total Current Assets</t>
  </si>
  <si>
    <t>NON-CURRENT ASSETS:</t>
  </si>
  <si>
    <t>Security deposit - noncurrent</t>
  </si>
  <si>
    <t>Property and equipment, net</t>
  </si>
  <si>
    <t>Operating lease right-of-use assets</t>
  </si>
  <si>
    <t>Long-term investment</t>
  </si>
  <si>
    <t>Total Non-current Assets</t>
  </si>
  <si>
    <t>Total Assets</t>
  </si>
  <si>
    <t>CURRENT LIABILITIES:</t>
  </si>
  <si>
    <t>Deferred revenue</t>
  </si>
  <si>
    <t>Salary payable</t>
  </si>
  <si>
    <t>Accrued liabilities and other payables</t>
  </si>
  <si>
    <t>Investee losses in excess of investment controlled by major shareholders</t>
  </si>
  <si>
    <t>Due to Related Parties</t>
  </si>
  <si>
    <t>Operating lease liabilities - current</t>
  </si>
  <si>
    <t>Total Current Liabilities</t>
  </si>
  <si>
    <t>NON-CURRENT LIABILITIES:</t>
  </si>
  <si>
    <t>Operating lease Liabilities - noncurrent</t>
  </si>
  <si>
    <t>Total Non-current Liabilities</t>
  </si>
  <si>
    <t>Total Liabilities</t>
  </si>
  <si>
    <t>Commitments and Contingencies</t>
  </si>
  <si>
    <t>SHAREHOLDERS' (DEFICIT) EQUITY:</t>
  </si>
  <si>
    <t>Common shares ($0.001 par value; 500,000,000 shares authorized; 56,070,000 shares issued and 20,700,000 shares outstanding at December 31, 2019, and 54,000,000 shares issued and 18,000,000 outstanding at December 31, 2018)</t>
  </si>
  <si>
    <t>Additional paid-in capital</t>
  </si>
  <si>
    <t>Less: treasury stock, at cost; (36,000,000 shares at December 31, 2019 and 2018)</t>
  </si>
  <si>
    <t>Accumulated deficit</t>
  </si>
  <si>
    <t>Accumulated other comprehensive loss</t>
  </si>
  <si>
    <t>Total Shareholders' Equity (Deficit)</t>
  </si>
  <si>
    <t>Total Liabilities and Shareholders' Equity (Deficit)</t>
  </si>
  <si>
    <t>Consolidated Balance Sheets (Parenthetical) - $ / shares</t>
  </si>
  <si>
    <t>Statement of Financial Position [Abstract]</t>
  </si>
  <si>
    <t>Treasury stock, shares</t>
  </si>
  <si>
    <t>Common share par value</t>
  </si>
  <si>
    <t>Common share authorized</t>
  </si>
  <si>
    <t>Common share issued</t>
  </si>
  <si>
    <t>Common share outstanding</t>
  </si>
  <si>
    <t>Consolidated Statements of Operations and Comprehensive Loss - USD ($)</t>
  </si>
  <si>
    <t>Income Statement [Abstract]</t>
  </si>
  <si>
    <t>REVENUE</t>
  </si>
  <si>
    <t>COST OF REVENUE</t>
  </si>
  <si>
    <t>GROSS PROFIT</t>
  </si>
  <si>
    <t>OPERATING EXPENSES:</t>
  </si>
  <si>
    <t>Selling and marketing</t>
  </si>
  <si>
    <t>General and administrative</t>
  </si>
  <si>
    <t>Payroll and related benefits</t>
  </si>
  <si>
    <t>Professional fees</t>
  </si>
  <si>
    <t>Other general and administrative</t>
  </si>
  <si>
    <t>Total Operating Expenses</t>
  </si>
  <si>
    <t>LOSS FROM OPERATIONS</t>
  </si>
  <si>
    <t>OTHER INCOME (EXPENSE):</t>
  </si>
  <si>
    <t>Interest income</t>
  </si>
  <si>
    <t>Interest expense</t>
  </si>
  <si>
    <t>Other expenses</t>
  </si>
  <si>
    <t>Government subsidy</t>
  </si>
  <si>
    <t>Foreign currency transaction gain (loss)</t>
  </si>
  <si>
    <t>Loss on equity method investment controlled by major shareholders</t>
  </si>
  <si>
    <t>Total Other income (expense)</t>
  </si>
  <si>
    <t>LOSS BEFORE INCOME TAXES</t>
  </si>
  <si>
    <t>INCOME TAXES</t>
  </si>
  <si>
    <t>NET LOSS</t>
  </si>
  <si>
    <t>COMPREHENSIVE LOSS:</t>
  </si>
  <si>
    <t>OTHER COMPREHENSIVE LOSS</t>
  </si>
  <si>
    <t>Foreign currency translation adjustments</t>
  </si>
  <si>
    <t>COMPREHENSIVE LOSS</t>
  </si>
  <si>
    <t>NET LOSS PER COMMON SHARE</t>
  </si>
  <si>
    <t>Basic and diluted</t>
  </si>
  <si>
    <t>WEIGHTED AVERAGE NUMBER OF COMMON SHARES OUTSTANDING:</t>
  </si>
  <si>
    <t>Consolidated Statements of Changes in Shareholders' Equity (Deficit) - USD ($)</t>
  </si>
  <si>
    <t>Common Shares</t>
  </si>
  <si>
    <t>Additional Paid-in Capital</t>
  </si>
  <si>
    <t>Treasury Stock</t>
  </si>
  <si>
    <t>Accumulated Deficit</t>
  </si>
  <si>
    <t>Accumulated Other Comprehensive Loss</t>
  </si>
  <si>
    <t>Total</t>
  </si>
  <si>
    <t>Beginning balance at Dec. 31, 2017</t>
  </si>
  <si>
    <t>Beginning balance, shares at Dec. 31, 2017</t>
  </si>
  <si>
    <t>Capital contribution from shareholders</t>
  </si>
  <si>
    <t>Cash contribution from shareholders</t>
  </si>
  <si>
    <t>Treasury stock purchase</t>
  </si>
  <si>
    <t>Treasury stock purchase, shares</t>
  </si>
  <si>
    <t>Net loss for the year</t>
  </si>
  <si>
    <t>Foreign currency translation adjustment</t>
  </si>
  <si>
    <t>Ending balance at Dec. 31, 2018</t>
  </si>
  <si>
    <t>Ending balance,Shares at Dec. 31, 2018</t>
  </si>
  <si>
    <t>Issuance of common stock for cash</t>
  </si>
  <si>
    <t>Issuance of common stock for cash, shares</t>
  </si>
  <si>
    <t>Ending balance at Dec. 31, 2019</t>
  </si>
  <si>
    <t>Ending balance,Shares at Dec. 31, 2019</t>
  </si>
  <si>
    <t>Consolidated Statements of Cash Flows - USD ($)</t>
  </si>
  <si>
    <t>CASH FLOWS FROM OPERATING ACTIVITIES:</t>
  </si>
  <si>
    <t>Net loss</t>
  </si>
  <si>
    <t>Adjustments to reconcile net loss from operations to net cash used in operating activities:</t>
  </si>
  <si>
    <t>Depreciation expense</t>
  </si>
  <si>
    <t>Noncash lease expense</t>
  </si>
  <si>
    <t>Loss on disposal of property and equipment</t>
  </si>
  <si>
    <t>Noncash other expense</t>
  </si>
  <si>
    <t>Changes in operating assets and liabilities:</t>
  </si>
  <si>
    <t>Operating lease liabilities</t>
  </si>
  <si>
    <t>Accounts receivable</t>
  </si>
  <si>
    <t>Security deposits</t>
  </si>
  <si>
    <t>NET CASH USED IN OPERATING ACTIVITIES</t>
  </si>
  <si>
    <t>CASH FLOWS FROM INVESTING ACTIVITIES:</t>
  </si>
  <si>
    <t>Payment in cost method investment</t>
  </si>
  <si>
    <t>Payment for acquisition of subsidiaries, net of cash acquired</t>
  </si>
  <si>
    <t>Purchase of property and equipment</t>
  </si>
  <si>
    <t>Loan to third party</t>
  </si>
  <si>
    <t>Payment in equity method investment</t>
  </si>
  <si>
    <t>NET CASH USED IN INVESTING ACTIVITIES</t>
  </si>
  <si>
    <t>CASH FLOWS FROM FINANCING ACTIVITIES:</t>
  </si>
  <si>
    <t>Advances from related parties</t>
  </si>
  <si>
    <t>Proceeds from issuance of stocks</t>
  </si>
  <si>
    <t>Repayments to related parties</t>
  </si>
  <si>
    <t>NET CASH PROVIDED BY FINANCING ACTIVITIES</t>
  </si>
  <si>
    <t>EFFECT OF EXCHANGE RATE ON CASH AND CASH EQUIVALENTS</t>
  </si>
  <si>
    <t>NET INCREASE (DECREASE) IN CASH AND CASH EQUIVALENTS</t>
  </si>
  <si>
    <t>CASH AND CASH EQUIVALENTS - beginning of year</t>
  </si>
  <si>
    <t>CASH AND CASH EQUIVALENTS - end of year</t>
  </si>
  <si>
    <t>Cash paid for:</t>
  </si>
  <si>
    <t>Interest</t>
  </si>
  <si>
    <t>Income taxes</t>
  </si>
  <si>
    <t>NON-CASH INVESTING AND FINANCING ACTIVITIES:</t>
  </si>
  <si>
    <t>Repurchase of common stock on credit as due to related parties</t>
  </si>
  <si>
    <t>Proceeds from issuance of stocks deposited in escrow</t>
  </si>
  <si>
    <t>Expense paid by related parties on behalf of the Company</t>
  </si>
  <si>
    <t>Organization and Nature of Operations</t>
  </si>
  <si>
    <t>Organization, Consolidation and Presentation of Financial Statements [Abstract]</t>
  </si>
  <si>
    <t>ORGANIZATION AND NATURE OF OPERATIONS</t>
  </si>
  <si>
    <t xml:space="preserve"> ORGANIZATION
AND NATURE OF OPERATIONS MMTEC, INC. ("MMTEC", the "Company")
was incorporated on January 4, 2018 under the laws of the British Virgin Islands ("BVI"). On March 19, 2018, MMTEC
acquired a wholly owned subsidiary, MM Future Technology Limited ("MM Future"). MM Future was incorporated in Hong
Kong on October 31, 2017 for the purpose of being a holding company for the equity interest in Gujia (Beijing) Technology Co.,
Ltd. ("Gujia"). Gujia
. On November 6, 2017, Gujia acquired a wholly-owned
subsidiary Meimei Zhengtong (Beijing) Technology Ltd. ("Meimei Zhengtong") which was dissolved in July 2018. On March 28, 2018, the Company acquired 24.9% of MMBD Trading
Limited. ("MMBD Trading"). MMBD Trading was incorporated on March 4, 2016 under the laws of the British Virgin Islands.
The remaining 75.1% of MMBD Trading was owned by 32.7% shareholders of the Company, Xiangdong Wen and Zhen Fan. The Company agreed
to purchase from Xiangdong Wen and Zhen Fan the remaining 75.1% of outstanding securities of MMBD Trading on April 25, 2019. The
acquisition was closed on October 18, 2019. Following and as a result of this acquisition, MMBD has become a wholly-owned subsidiary
of the Company. MMBD Trading acquired a wholly owned subsidiary, MM Global Securities, INC. ("MM Global") on August
16, 2017. MMBD Trading does not conduct any operations or own any material assets or liabilities except for the 100% of the equity
interest of MM Global. MM Global was incorporated in the State of Illinois on September 25, 1997 as Feil Daily Investment Co. which
was changed to Whitewood Group Inc. in 2011. MM Global's continuing membership application approved by FINRA as a broker-dealer
in August 2017 and changed its name to MM IGlobal, INC. in November 2017 pursuant to the ownership change. MM IGlobal, INC. changed
its name to MM Global Securities, INC. in March 2019. MM Global operates as a securities broker/dealer in New York City. On April 20, 2018, the Company incorporated
MM Fund Services Limited ("MM Fund"), a Cayman Islands company, for the purpose of providing administration services
to the private equity funds industry. MM Fund is dormant as of December 31, 2019. On May 28, 2018, the Company incorporated
MM Capital Management Limited ("MM Capital"), a Cayman Islands company, for the purpose of providing assets management
and investment services to clients. MM Capital is dormant as of December 31, 2019. On August 8, 2018, the Company incorporated
MM Fund SPC ("MM SPC"), a Cayman Islands company, for the purpose of providing asset management services to clients.
MM SPC is a wholly-owned subsidiary of MM Capital and is dormant as of December 31, 2019. On March 15, 2019, the Company incorporated
MM Global Capital Limited ("MM Global Capital"), a Hong Kong company, for the purpose of providing assets management
and investment services to clients. MM Global Capital is a wholly-owned subsidiary of MMTEC. On July 9, 2019, the Company acquired 49%
of a Newly-Formed Entity called Xchain Fintech PTE.LTD., ("Xchain"), a Singapore company, for the purpose of providing
technical support for the construction and development of a new solutions for the existing problems of the traditional financial
industry, the difficulty experienced by investors in investing and allocating investment assets globally, and the protection of
funds and investments by using advanced technologies, such as artificial intelligence, big data analysis and blockchain. Xchain
is dormant as of December 31, 2019. Since October 18, 2019, MMBD Trading and
MM Global were consolidated into the Company. MMTEC and its consolidated subsidiaries and collectively referred to herein as the
"Company", "we" or "us", unless specific reference is made to an entity.</t>
  </si>
  <si>
    <t>Basis of Presentation</t>
  </si>
  <si>
    <t>BASIS OF PRESENTATION</t>
  </si>
  <si>
    <t>NOTE
2 – BASIS OF PRESENT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MMTEC and its subsidiaries. All significant intercompany accounts and
transactions have been eliminated in consolidation.</t>
  </si>
  <si>
    <t>Summary of Significant Accounting Policies</t>
  </si>
  <si>
    <t>Accounting Policies [Abstract]</t>
  </si>
  <si>
    <t>SUMMARY OF SIGNIFICANT ACCOUNTING POLICIES</t>
  </si>
  <si>
    <t>NOTE 3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19 and 2018 include the allowance for doubtful accounts,
the useful life of property and equipment, assumptions used in assessing impairment of long-term assets and goodwill, and valuation
of deferred tax asset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 Cash
and Cash Equivalents Cash
. Concentrations of Credit Risk Currently,
Property and Equipment Property
.
Estimated
useful life
Office equipment and furniture 3 - 5 Years
Leasehold improvement The lesser of remaining lease term or 2 - 3 Years
Software 1 - 3 Years Goodwill Goodwill represents the excess of the purchase
consideration over the fair value of the identifiable tangible and intangible assets acquired and liabilities assumed from the
acquired entity as a result of the Company's acquisitions of interests in its subsidiaries. Goodwill is not depreciated or
amortized but is tested for impairment at the reporting unit level on an annual basis, and between annual tests when an event or
circumstances change occurs that indicate the asset might be impaired. Under ASC 350-20-35, the Company has the option to choose
whether it will apply the qualitative assessment first and then the quantitative assessment, if necessary, or to apply the quantitative
assessment directly. The Company chooses to directly apply the quantitative impairment test, which consists of a two-step quantitative
impairment test. The first step is comparing the carrying amount of the reporting unit to the fair value of the reporting unit.
If the fair value of the reporting unit exceeds the carrying value of the reporting unit, goodwill is not impaired, and the Company
is not required to perform further testing. If the carrying value of the reporting unit exceeds the fair value of the reporting
unit, then the Company must perform the second step of the two-step quantitative goodwill impairment test to measure the amount
of impairment loss by comparing the implied fair value of the reporting unit goodwill with the carrying amount of that goodwill.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acquired entity as a whole is determined to be one reporting unit for
goodwill impairment testing. The Company directly applied the quantitative assessment and performed the goodwill impairment test
by quantitatively comparing the fair values of the reporting unit to its carrying amounts. The
Company recognized $127,717 impairment loss on goodwill, which is Impairment of Long-lived Assets In
Long-term
Investments The Company's
long-term investments primarily consist of equity investment accounted for using the measurement alternative as of December 31,
2019. It also had an equity investment accounted for using the equity method prior to the business combination described in NOTE
9 Equity
Investment Using Measurement Alternative The Company periodically
reviews its equity investment for impairment. At each reporting date, an entity that uses the measurement alternative to measure
an equity investment without a readily determinable fair value is required to make a qualitative assessment of whether the investment
is impaired. The Company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 to the excess of the investment cost over its fair value at the end of each reporting period for which the
assessment is made. The fair value would then become the new cost basis of investment. Equity Method
Investment In the event the
Company incurs losses in excess of the carrying amount of an equity investment and reduces the Company's investment balance
to zero, the Company would not record additional losses unless (i) the Company guaranteed obligations of the investee, (ii) the
Company is otherwise committed to provide further financial support for the investee, or (iii) it is anticipated that the investee's
return to profitability is imminent. If the Company provided a commitment to fund losses, it would continue to record losses resulting
in a negative equity method investment, which is presented as a liability. The Company periodically
reviews its equity investment for impairment. Under the equity method of accounting, an impairment loss would be recorded whenever
the fair value of an equity investment is determined to be below its carrying amount and the reduction is considered to be other
than temporary. In judging "other than temporary," the Company considers the length of time and extent to which the
fair value of the investment has been less than the carrying amount of the equity investment, the near-term and long-term operating
and financial prospects of the entity and the Company's longer-term intent of retaining its investment in the entity.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8 Value Added Tax Gujia is subject to a value added tax ("VAT")
of 3% for performing professional services. The amount of VAT liability is determined by applying the applicable tax rate to the
invoiced amount of professional services provided. The Company reports revenue net of PRC's value added tax for all the periods
presented in the consolidated statements of operations. Revenue Recognition The Company has adopted Accounting
Standards Codification Topic 606, "Revenue from Contracts with Customers" ("ASC 606") effective
January 1, 2018.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The
Company does not offer promotional payments, customer coupons, rebates or other cash redemption offers to its customers. Market data services and investor relation
management services revenue The Company generate these revenues by
providing services under written service contracts with its customers. Revenue related to its service offered is recognized over
time as the services are performed when the performance obligation is satisfied. Commissions The Company generated revenue from commissions
through customers' transactions in stocks by providing brokerage service for its customers. Commission revenue is recognized
at a point in time on the trade date when the performance obligation is satisfied. The following tables disaggregate the Company's
revenue by revenue type:
For the Year Ended
2018 2019
US$ US$
Market data services $ 26,882 $ 75,044
Investor relations management services - 86,788
Commissions - 33,680
Other revenue - 5,285
Total revenues $ 26,882 $ 200,797 Deferred revenue represents income collected but not earned
as of the reporting date. As of December 31, 2019, deferred revenue totaled $63,246. As of December 31, 2018 deferred revenue was
$79,182, of which $69,899 was recognized as revenue in the year ended December 31, 2019. Cost of Revenue Cost of
revenue consists primarily of internal labor cost and related benefits, and other overhead costs that are directly attributable
to service provided Research and Development Expenditures
for research and product development costs are expensed as incurred. For the years
ended December 31, 2019 and 2018, research and development expenses were $737,329 and $828,367, respectively. Selling and
Marketing Costs All
costs related to selling and marketing are expensed as incurred. For the year ended December 31, 2019 and 2018, selling and marketing
costs were $389,750 and $171,016 Government
Subsidy The Company's PRC based subsidiary received government
subsidies according to related policy from local government. Government subsidies are recognized when received and all the conditions
specified in the grant have been met. For the year ended December 31, 2019, the Company recognized government subsidy of RMB5,000,000
(approximately $725,000) for completing its initial public offering on the NASDAQ Capital
Market Operating Leases On January 1,
2019, the Company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elected
to apply practical expedients permitted under the transition method that allow the Company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Company used modified retrospective method
and did not adjust the prior comparative periods. Under the new lease standard, the Company determines if an arrangement is or
contains a lease at inception. Right-of-use assets and liabilities are recognized at lease commencement date based on the present
value of remaining lease payments over the lease terms. The Company considers only payments that are fixed and determinable at
the time of lease commencement. See NOTE 15 Segment Information ASC 280 "Segment reporting" establishes standards
for reporting information on operating segments in interim and annual financial statements. Operating segments are defined as the
components of an enterprise about which separate financial information is available that is evaluated regularly by the chief operating
decision maker in deciding how to allocate resources and in assessing performance. Our chief operating decision makers direct the
allocation of resources to operating segments based on the profitability, cash flows, and growth opportunities of each respective
segment. The Company currently has two operating segments, Gujia and
MM Global. See NOTE 17 Income Taxes Th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19 and 2018, the Company had no significant
uncertain tax positions that qualify for either recognition or disclosure in the financial statements. Tax years that remain subject
to examination are the years ended December 31, 2019, 2018 and 2017. The Company recognizes interest and penalties related to significant
uncertain income tax positions in other expense. No such interest and penalties incurred for the years ended December 31, 2019
and 2018. Foreign Currency Translation Th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 The
. Comprehensive
Loss Comprehensive
. Business Combinations The Company accounts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los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nsolidated statements of operations
and comprehensive loss. In a business
combination achieved in stages, the Company remeasures the previously held equity interests in the acquiree when obtaining control
at its acquisition date fair value and the remeasurement gain or loss, if any, is recognized on the consolidated statements of
operations and comprehensive loss. See NOTE 9 Per Share Data ASC
Basic
Year Ended Year Ended
Net loss for basic and diluted net loss per share of common stock $ (2,243,234 ) $ (2,349,002 )
Weighted average common stock outstanding – basic and diluted 20,013,288 39,600,000
Net loss per common share - basic and diluted (0.11 ) (0.06 ) The
. Related Parties Parties
NOTE 11 Fiscal Year End The Company has
adopted a fiscal year end of December 31st. Recent Accounting
Pronouncements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A public entity that is a U.S. Securities and Exchange Commission ("SEC") filer should adopt
the amendments in this update for its annual or any interim goodwill impairment tests in fiscal years beginning after December
15, 2019. The Company does not expect the adoption to have a material impact on its consolidated financial statements. In August 2018,
the FASB issued ASU 2018-13, Fair Value Measurement (Topic 820): Disclosure Framework—Changes to the Disclosure Requirements
for Fair Value Measurement,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The Company does not expect the adoption to have a material impact
on its consolidated financial statements. In
February 2016, the FASB issued ASU 2016–02, Leases (Topic 842). The guidance supersedes existing guidance on accounting
for leases with the main difference being that operating leases are to be recorded in the statement of financial position as right–of–
use assets and lease liabilities, initially measured at the present value of the lease payments. For operating leases with a term
of 12 months or less, a lessee is permitted to make an accounting policy election not to recognize lease assets and liabilities.
For public companies, the guidance is effective for fiscal years beginning after December 15, 2018, including interim periods within
those fiscal years. Early application of the guidance is permitted. In July 2018, ASU 2016-02 was updated with ASU No. 2018-11,
Targeted Improvements to AS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Before ASU 2018-11 was issued, transition to the new lease standard required application of the new guidance at the beginning
of the earliest comparative period presented in the financial statements. The
adopted Topic 842 on January 1, 2019 using the modified retrospective transition
approach allowed under ASU 2018-11, without adjusting the comparative periods presented. The elected
the practical expedients under ASU 2016-02 which includes the use of hindsight in determining the lease term and the practical
expedient package to not reassess whether any expired or existing contracts are or contain leases, to not reassess the classification
of any expired or existing leases, and to not reassess initial direct costs for any existing leases. Upon adoption of Topic 842,
the recognized both a right-of-use assets and corresponding lease liabilities
on the consolidated balance sheet as described in NOTE 1 5 . The adoption
did not have a material impact on the 's consolidated statements of operations
or consolidated statements of cash flows upon adoption. The adoption of Topic 842 also did not result in a cumulative-effect adjustment
to retained earnings.</t>
  </si>
  <si>
    <t>Loan to Employee</t>
  </si>
  <si>
    <t>Loan to Employee [Abstract]</t>
  </si>
  <si>
    <t>LOAN TO EMPLOYEE</t>
  </si>
  <si>
    <t>NOTE 4 – LOAN TO EMPLOYEE Pursuant to the loan agreement dated
June 15, 2019, the Company has agreed to loan RMB1,200,000 (approximately $172,000) to Yong Zhang, an employee of the company.
The loan is unsecured, non-interest bearing, and due within one year.</t>
  </si>
  <si>
    <t>Loan Receivable</t>
  </si>
  <si>
    <t>Receivables [Abstract]</t>
  </si>
  <si>
    <t>LOAN RECEIVABLE</t>
  </si>
  <si>
    <t>NOTE 5 – LOAN RECEIVABLE Pursuant to the loan agreement dated
August 10, 2019, the Company has agreed to loan RMB548,500 (approximately $79,000) to Zhengtong Huazhi (Beijing) Technology Co.,
Ltd ("Zhengtong Huazhi"). Term of the loan is from August 10, 2019 to August 11, 2020, and interest rate is 4.35% per
annum. Zhengtong Huazhi is a wholly-owned subsidiary of Xtransfer Tech Limited ("Xtransfer"), a Hong Kong corporation.
Pursuant to the investment agreement dated as of January 1, 2020, the Company has agreed to invest RMB5.7 million (approximately
$817,000) to acquired 35% of Xtransfer. See NOTE 18</t>
  </si>
  <si>
    <t>Prepaid Expenses and Other Current Assets</t>
  </si>
  <si>
    <t>Deferred Costs, Capitalized, Prepaid, and Other Assets Disclosure [Abstract]</t>
  </si>
  <si>
    <t>PREPAID EXPENSES AND OTHER CURRENT ASSETS</t>
  </si>
  <si>
    <t xml:space="preserve">NOTE 6 – PREPAID EXPENSES
AND OTHER CURRENT ASSETS At December 31, 2019 and 2018, prepaid
expenses and other current assets consisted of the following:
December 31, December 31,
Prepaid professional service fees $ 329,694 $ 66,421
Other receivables 29,147 -
Other 33,170 18,009
$ 392,011 $ 84,430 </t>
  </si>
  <si>
    <t>Property and Equipment</t>
  </si>
  <si>
    <t>Property, Plant and Equipment [Abstract]</t>
  </si>
  <si>
    <t>PROPERTY AND EQUIPMENT</t>
  </si>
  <si>
    <t>NOTE 7 – PROPERTY
AND EQUIPMENT At December 31,
2019 and 2018, property and equipment consisted of the following:
Useful life December 31, December 31,
Office equipment and furniture 3 - 5 Years $ 115,093 $ 73,325
Leasehold improvement The lesser of remaining lease term or 2 - 3 Years 87,275 4,855
Software 1 - 3 Years 11,898 12,093
214,266 90,273
Less: accumulated depreciation (82,250 ) (57,845 )
$ 132,016 $ 32,428 For
,
respectively.</t>
  </si>
  <si>
    <t>Long-Term Investments</t>
  </si>
  <si>
    <t>Long-term Investments [Abstract]</t>
  </si>
  <si>
    <t>LONG-TERM INVESTMENTS</t>
  </si>
  <si>
    <t>NOTE 8 –
LONG-TERM INVESTMENTS The
Company's long-term investments primarily consist of equity investment accounted for using the measurement alternative as
of December 31, 2019. It also had an equity investment accounted for using the equity method prior to the business combination
described in NOTE 9 Equity Investment Using Measurement
Alternative On July 1, 2019,
the Company invested RMB1,000,000 (approximately $143,000) to acquire a 4.9% interest in Caishang Education Technology (Beijing)
Co., Ltd ("Caishang"). Since the Company does not exercise significant influence over Caishang and Caishang does not
have readily determinable fair value as a privately held Company, the investment was accounted for using measurement alternative,
in which the Company record the investment at cost, less impairment, and plus or minus subsequent adjustments for observable price
changes. The Company reviews its investment
for impairment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The Company did not record any impairment loss associated with its investment
in Caishang for the year ended December 31, 2019, and the investment was not adjusted for any observable price changes during the
year ended December 31, 2019. Equity Method Investment On March 28, 2018,
the Company acquired a 24.9% interest in MMBD Trading by cash payment of $12,450. The remaining 75.1% of MMBD Trading was owned
by 32.7% shareholders of the Company. The Company agreed to purchase from the shareholders the remaining 75.1% of outstanding securities
of MMBD Trading on April 25, 2019, and the acquisition was closed on October 18, 2019 (See NOTE 9</t>
  </si>
  <si>
    <t>Business Combination</t>
  </si>
  <si>
    <t>Business Combinations [Abstract]</t>
  </si>
  <si>
    <t>BUSINESS COMBINATION</t>
  </si>
  <si>
    <t xml:space="preserve">NOTE 9 – BUSINESS COMBINATION Pursuant to the Securities Purchase
Agreement dated April 25, 2019, the Company agreed to purchase from Xiangdong Wen and Zhen Fan the remaining 75.1% of outstanding
securities of MMBD Trading Ltd. Prior to the consummation of this acquisition, (i) the Company held 24.9% of outstanding securities
of MMBD Trading, and (ii) each Xiangdong Wen (the Chairman of the Company's Board, a 16.3% shareholder of the Company) and
Zhen Fan (the Company's chief executive officer, a 16.3% shareholder of the company) beneficially owned 37.55% of outstanding
securities of MMBD. The Company has agreed to pay the aggregate purchase price of $185,000 for such securities to be equally divided
between the two shareholders of MMBD Trading, also see NOTE 11 The Company remeasured
the previously held equity interests in MMBD Trading at its acquisition date fair value of $61,338, and recognized a remeasurement
gain of $42,415, which is recorded as part of the "other expenses" in the Company's consolidated statement of operations and comprehensive
loss. The Company's previously recorded "Investee losses in excess of investment controlled by major shareholders" was derecognized
from the Company's consolidated balance sheet. The financial results of MMBD Trading have been included in the Company's consolidated
financial statements from October 18, 2019. The following table summarizes the
fair value of the assets acquired and liabilities assumed as of the date of acquisition and total purchase price:
Amount
Cash &amp; cash equivalents $ 75,506
Accounts receivable 75,629
Prepaid expenses and other current assets 770
Security deposit, current 72,214
Accounts payable (104,821 )
Other payables (677 )
Net assets acquired $ 118,621
Cash paid for acquisition 185,000
Fair value of existing equity interest in MMBD Trading 61,338
Total purchase price $ 246,338
Goodwill $ 127,717 Goodwill
represents the excess of the purchase consideration over the fair value of the identifiable assets acquired and liabilities assumed
from the acquired entity as a result of the Company's acquisitions of interests in its subsidiaries. The Company recognized
$127,717 impairment loss on goodwill, which is </t>
  </si>
  <si>
    <t>Accrued Liabilities and Other Payables</t>
  </si>
  <si>
    <t>Payables and Accruals [Abstract]</t>
  </si>
  <si>
    <t>ACCRUED LIABILITIES AND OTHER PAYABLES</t>
  </si>
  <si>
    <t xml:space="preserve">NOTE 10 – ACCRUED LIABILITIES
AND OTHER PAYABLES At December 31, 2019 and 2018, accrued
liabilities and other payables consisted of the following:
December 31, December 31,
Accrued professional service fees $ 219,574 $ 282,928
Other 2,578 568
$ 222,152 $ 283,496 </t>
  </si>
  <si>
    <t>Related Party Transactions</t>
  </si>
  <si>
    <t>Related Party Transactions [Abstract]</t>
  </si>
  <si>
    <t>RELATED PARTY TRANSACTIONS</t>
  </si>
  <si>
    <t>NOTE 11 – RELATED
PARTY TRANSACTIONS Due to Related Parties At December 31, 2019 and 2018, the
due to related parties amount consisted of the following:
December 31, December 31,
Advances from Xiangdong Wen (1) $ 4,320 $ 150,338
Advances from Zhen Fan (2) 1,710 53,297
Repurchase of common stock on credit from shareholders (3) - 36,000
$ 6,030 $ 239,635
(1) Xiangdong Wen is the chairman and 16.3% shareholder
of the Company.
(2) Zhen Fan is the chief executive officer and 16.3%
shareholder of the Company.
(3) On August 7, 2018, the Company repurchased 36,000,000
shares of its common stock from 14 shareholders through a privately negotiated transaction at an aggregate price of $36,000. The
treasury stock purchase amount was paid in full in January 2019. From time to time, Xiangdong Wen, Zhen Fan and Hinman Au provided
advances to the Company or made payment on behalf of the Company to supplement its working capital needs. Hinman Au is a director,
member of board and 1.8% shareholder of the Company. Those advances are short-term in nature, non-interest bearing, unsecured and
payable on demand. Acquisition of MMBD Trading During the year ended December 31, 2019, the Company acquire
75.1% of equity interests in MMBD Trading from Xiangdong Wen and Zhen Fan by cash payment of $185,000. See NOTE 9 Shareholders'
Contribution During the year
ended December 31, 2019 and 2018, the Company's shareholders contributed $nil and $5,448, respectively, to the Company for
working capital needs. See NOTE 13</t>
  </si>
  <si>
    <t>Income Taxes</t>
  </si>
  <si>
    <t>Income Tax Disclosure [Abstract]</t>
  </si>
  <si>
    <t>NOTE 12 – INCOME
TAXES British Virgin
Islands ("BVI") Under the current
laws of BVI, MMTEC and MMBD Trading is not subject to tax on income or capital gain. In addition, payments of dividends by the
Company to their shareholders are not subject to withholding tax in the BVI. Hong Kong The Company's
subsidiary, MM Future, is incorporated in Hong Kong and has no operating profit or tax liabilities during the years ended December
31, 2019 and 2018. MM Future is subject to tax at 16.5% on the assessable profits arising in or derived from Hong Kong. Cayman Islands
There is no income
tax for companies domiciled in the Cayman Islands. Accordingly, MM Fund, MM Capital and MM SPC do not present any income tax provisions
related to Cayman Islands tax jurisdiction, where these three companies are domiciled. United States MM Global was
incorporated in the State of Illinois and operates as a securities broker/dealer in New York City. MM Global subject to Federal,
State, and Local income taxes on its net income. MM Global, however, had a loss for the year ending December 31, 2019 and, as a
result, no provision for income tax has been made. MM Global has determined that there are no material uncertain tax positions
that require recognition or disclosure in its financial statements. MM Global's
income tax returns are subject to examination by the appropriate tax jurisdictions. As of December 31, 2019, MM Global's
federal and state tax returns generally remain open for the last three years. PRC Gujia was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In the years ended December 31, 2019 and 2018, Gujia were recognized as small low-profit enterprises and received
a preferential income tax rate of 10%. In the years ended December 31, 2019 and 2018, Gujia and did not generate any taxable income.
Therefore, there was no provision for income taxes in the years ended December 31, 2019 and 2018. The
reconciliations of the statutory income tax rate and the Company's effective income tax rate are as follows:
For the Year Ended For the Year Ended
31-Dec-19 31-Dec-18
Hong Kong statutory income tax rate 16.5 % 16.5 %
Valuation allowance recognized with respect to the loss in the Hong Kong company (16.5 )% (16.5 )%
PRC statutory income tax rate 25.0 % 25.0 %
Effect of income tax exemptions and reliefs (15.0 )% (15.0 )%
Valuation allowance recognized with respect to the loss in the PRC companies (10.0 )% (10.0 )%
US corporate tax rate 21.0 % 21.0 %
Valuation allowance recognized with respect to the loss in the US companies (21.0 )% (21.0 )%
Total 0.0 % 0.0 % As of December 31, 2019 and 2018, the components
of the Company's deferred income tax assets were set forth below:
December 31, December 31,
Deferred Tax Assets:
Net operating losses carry forwards $ 6,034,026 $ 3,686,219
Gross deferred tax assets 526,519 389,316
Less: valuation allowance (526,519 ) (389,316 )
Net deferred tax assets $ - $ - As of December
31, 2019, the Company has a net operating loss carry forward for tax purposes of $6,034,026 available to offset future taxable
income through 2024. The Company provided
a valuation allowance equal to the deferred income tax asset for the years ended December 31, 2019 and 2018. The management believes
that the Company's cumulative losses arising from recurring business of subsidiaries constituted significant strong evidence
that most of the deferred tax assets would not be realizable and this evidence outweighed the expectations that the Company would
generate future taxable income. As such, deferred tax assets arise from net operating losses are fully allowed for the years ended
December 31, 2019 and 2018. The increase in the allowance was $137,203 and $210,998 for the years ended December 31, 2019 and 2018,
respectively. As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19 and 2018.</t>
  </si>
  <si>
    <t>Shareholders' Equity</t>
  </si>
  <si>
    <t>Equity [Abstract]</t>
  </si>
  <si>
    <t>SHAREHOLDERS' EQUITY</t>
  </si>
  <si>
    <t>NOTE 13 – SHAREHOLDERS'
EQUITY On
January 7, 2019, the Company completed its initial public offering on the NASDAQ Capital Market under the symbol of "MTC".
The Company offered 1,800,000 common shares at $4 per share. Net proceeds raised by the Company from the initial public offering
amounted to $6,478,801 after deducting underwriting discounts and commissions and other offering expenses. Out of the $6.5 million
net proceeds, $500,000 was deposited into an escrow account to satisfy the initial $500,000 in potential indemnification obligations
arising during an escrow period of two years following the closing date of January 7, 2019. On January 7, 2019, the Company sold
additional 270,000 common shares at $4 per share. Net proceeds raised by the Company amounted to $993,600 after deducting underwriting
discounts. As a result, the Company raised a total of $7,472,401 from the issuance of 2,070,000 shares of common stock in January
2019. On January 4,
2018, MMTEC, Inc. was incorporated in the British Virgin Islands. On the same day, the Company issued 20,000 common shares at $0.001
per share to its two directors/incorporators with cash proceeds of $20. On March 23, 2018, the Company issued 8,980,000 common
shares at $0.18 per share to eight individuals and four companies for total cash proceeds of $1,616,400. On May 23, 2018, the Company
issued 45,000,000 common shares at $0.001 per share to the same 12 shareholders for total cash proceeds of $45,000. On August 7,
2018, the Company repurchased 36,000,000 common shares from the foregoing 14 shareholders through a privately negotiated transaction
at an aggregate price of $36,000. The treasury stock purchase amount was paid to the shareholders in full in January 2019. Shares Authorized The Company is
authorized to issue 500,000,000 shares of stock with a par value of $0.001 per share. There are 54,000,000
shares of common stock issued and 20,700,000 shares of common stock outstanding as of December 31, 2019. There are 54,000,000
shares of common stock issued and 18,000,000 shares of common stock outstanding as of December 31, 2018. Treasury Stock The Company records
treasury stock using the cost method. On August 7, 2018, the Company repurchased 36,000,000 shares of its common stock from 14
shareholders through a privately negotiated transaction at an aggregate price of $36,000. Shareholders'
Contribution During the year
ended December 31, 2019, there was no Company's shareholders contribution to the Company for working capital needs. During the year
ended December 31, 2018, Zhen Fan, who is the chief executive officer and 16.3% shareholder of the Company, and Hinman Au, who
is a director, member of board and 1.8% shareholder of the Company, made contributions with the amount of $3,834 and $1,614, respectively,
to the Company for working capital needs and the Company recorded an increase in additional paid-in capital.</t>
  </si>
  <si>
    <t>Statutory Reserve</t>
  </si>
  <si>
    <t>Statutory Reserve [Abstract]</t>
  </si>
  <si>
    <t>STATUTORY RESERVE</t>
  </si>
  <si>
    <t>NOTE 14 - STATUTORY
RESERVE Gujia operate
in the PRC,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Gujia had sustained
losses since establishment. As of December 31, 2019 and 2018, no appropriation to statutory reserves was required as it incurred
recurring net losses.</t>
  </si>
  <si>
    <t>Commitments and Contingencies Disclosure [Abstract]</t>
  </si>
  <si>
    <t>COMMITMENTS AND CONTINCENGIES</t>
  </si>
  <si>
    <t>NOTE 15 – COMMITMENTS
AND CONTINCENGIES Operating Leases The Company entered
into various operating lease agreements for office space. As a result of the adoption Topic 842, the Company recognized RMB2,057,797
(approximately $295,000) of right-of-use assets and corresponding short-term leasing liabilities recorded in "Lease
liabilities, current" and long-term leasing liabilities recorded in "Lease Liabilities, noncurrent" in total
of RMB 1,356,772 (approximately $194,000) on the consolidated balance sheet as of January 1, 2019. The adoption had no material
impact on the company's consolidated statements of operations and comprehensive loss for the year ended December 31,
2019 or the opening balances of retained earnings as of January 1, 2019. The company leases
office space under non-cancelable operating lease agreements, which expire at various dates through 2022. As of December 31,
2019, the Company's operating leases had a weighted average remaining lease term of 2.76 years and a
weighted average discount rate of 4.85%. Future lease payments under operating leases as of December 31, 2019 were
as follows:
December 31,
2020 $ 379,638
2021 374,550
2022 301,183
Total future lease payments 1,055,371
Less imputed interest (67,707 )
Total lease liabilities 987,664
Less: current portion (339,330 )
Operating lease liability, non-current $ 648,334 Lease expense is recognized on a straight-line basis over the
lease term. For the year ended December 31, 2019, the Company had operating lease costs of $358,965. Cash paid for amounts included
in the measurement of operating lease liabilities was $246,178, and operating lease right-of-use assets obtained in exchange for
new operating lease liabilities was $1,001,193 during the year ended December 31, 2019. Total rent expense for the year ended December
31, 2018 was $272,926.</t>
  </si>
  <si>
    <t>Concentrations</t>
  </si>
  <si>
    <t>Risks and Uncertainties [Abstract]</t>
  </si>
  <si>
    <t>CONCENTRATIONS</t>
  </si>
  <si>
    <t>NOTE 16 - CONCENTRATIONS Concentrations
of Credit Risk At December 31,
2019 and 2018, cash and cash equivalent balances in the PRC are $875,987 and $84,306, respectively, are uninsured. The Company
has not experienced any losses in PRC bank accounts and believes it is not exposed to any risks on its cash in PRC bank accounts. Customer The following table sets forth information
as to each customer that accounted for 10% or more of the Company's revenue for the years ended December 31, 2019 and 2018.
Customer Year Ended Year Ended
A 28.0 % -
B 15.2 % -
C 33.6 % 100.0 %</t>
  </si>
  <si>
    <t>Segment Information</t>
  </si>
  <si>
    <t>Segment Reporting [Abstract]</t>
  </si>
  <si>
    <t>SEGMENT INFORMATION</t>
  </si>
  <si>
    <t xml:space="preserve">NOTE 17 –
SEGMENT INFORMATION The Company currently has two operating
segments, (i) Gujia provides market data services and investor relations management services to customers in China, and (ii) MM
Global operates as an introducing broker that clears all transactions through a clearing broker dealer and earns commission income
and other related income from customers in the U.S. Corporate and unallocated amounts that do not relate to an operating segment
have been allocated to "Unallocated." The
following tables present summary information by segment:
Gujia MM Global Unallocated Total
Year Ended December 31, 2019
REVENUE $ 161,832 $ 38,965 $ - $ 200,797
GROSS PROFIT $ 70,942 $ 38,965 $ - $ 109,907
NET LOSS $ (1,135,238 ) $ (36,418 ) $ (1,071,578 ) $ (2,243,234 )
DEPRECIATION AND AMORTIZATION $ 25,839 $ - $ - $ 25,839
CAPITAL EXPENDITURE $ 129,800 $ - $ - $ 129,800
Year Ended December 31, 2018
REVENUE $ 26,882 $ - $ - $ 26,882
GROSS PROFIT $ 10,574 $ - $ - $ 10,574
NET LOSS $ (1,584,950 ) $ - $ (764,052 ) $ (2,349,002 )
DEPRECIATION AND AMORTIZATION $ 27,311 $ - $ - $ 27,311
CAPITAL EXPENDITURE $ 23,863 $ - $ - $ 23,863
As of December 31, 2019
TOTAL ASSETS $ 2,652,162 $ 153,581 $ 3,402,802 $ 6,208,545
As of December 31, 2018
TOTAL ASSETS $ 303,569 $ - $ 59,319 $ 362,888 </t>
  </si>
  <si>
    <t>Subsequent Events</t>
  </si>
  <si>
    <t>Subsequent Events [Abstract]</t>
  </si>
  <si>
    <t>SUBSEQUENT EVENTS</t>
  </si>
  <si>
    <t>NOTE 18 –
SUBSEQUENT EVENTS The following
subsequent events were evaluated on May 22, 2022, the date the financial statements were issued. Except as set
forth below, there were no events that occurred subsequent to December 31, 2019 that require adjustment to or disclosure in the
consolidated financial statements. Pursuant to the
investment agreement dated as of January 1, 2020, the Company has agreed to invest RMB 5.7 million (approximately $817,000) to
acquired 35% of Xtransfer Tech Limited ("Xtransfer"), a Hong Kong corporation. Xtransfer acquired a wholly owned subsidiary,
Zhengtong Huazhi (Beijing) Technology Co., Ltd ("Zhengtong Huazhi") on September 27, 2019. Zhengtong Huazhi was incorporated
in People's Republic of China ("PRC") on September 27, 2019. Zhengtong Huazhi assists PRC-based financial institutions,
financial planner and high net worth families taking part in the overseas financial investment by providing them with
information platform. Pursuant to the investment agreement dated
as of March 23, 2020, the Company acquired all outstanding securities of MMBD Investment Advisory Company Limited ("MMBD
Advisory") by cash payment of $1,000. Prior to this transaction, all outstanding securities of MMBD Advisory were owned by
Hinman Au, a director, member of board and 1.8% shareholder of the Company. MMBD Advisory was formed in January 2018 in the U.S.
and is registered as an investment advisor firm under the laws of the State of New York on May 7, 2018. The firm intends to offer
non-discretionary investment advisory services to individuals and advisory services to private fund managers. Starting from January 2020, it was reported
that a novel strain of coronavirus, later named COVID-19, spread worldwide. The Company is still in the process of assessing the
impact. The extent to which COVID-19 impacts the business and financial results of the company will depend on future developments,
which are uncertain and cannot be predicted, including new information which may emerge concerning the severity of the coronavirus
and the actions to contain the coronavirus or treat its impact, among others.</t>
  </si>
  <si>
    <t>Summary of Significant Accounting Policies (Policie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19 and 2018 include the allowance for doubtful accounts,
the useful life of property and equipment, assumptions used in assessing impairment of long-term assets and goodwill, and valuation
of deferred tax asset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t>
  </si>
  <si>
    <t>Cash and Cash Equivalents</t>
  </si>
  <si>
    <t>Cash
and Cash Equivalents Cash
.</t>
  </si>
  <si>
    <t>Concentrations of Credit Risk</t>
  </si>
  <si>
    <t>Concentrations of Credit Risk Currently,</t>
  </si>
  <si>
    <t>Property and Equipment Property
.
Estimated
useful life
Office equipment and furniture 3 - 5 Years
Leasehold improvement The lesser of remaining lease term or 2 - 3 Years
Software 1 - 3 Years</t>
  </si>
  <si>
    <t>Goodwill</t>
  </si>
  <si>
    <t xml:space="preserve">Goodwill Goodwill represents the excess of the
purchase consideration over the fair value of the identifiable tangible and intangible assets acquired and liabilities assumed
from the acquired entity as a result of the Company's acquisitions of interests in its subsidiaries. Goodwill is not depreciated
or amortized but is tested for impairment at the reporting unit level on an annual basis, and between annual tests when an event
or circumstances change occurs that indicate the asset might be impaired. Under ASC 350-20-35, the Company has the option to choose
whether it will apply the qualitative assessment first and then the quantitative assessment, if necessary, or to apply the quantitative
assessment directly. The Company chooses to directly apply the quantitative impairment test, which consists of a two-step quantitative
impairment test. The first step is comparing the carrying amount of the reporting unit to the fair value of the reporting unit.
If the fair value of the reporting unit exceeds the carrying value of the reporting unit, goodwill is not impaired, and the Company
is not required to perform further testing. If the carrying value of the reporting unit exceeds the fair value of the reporting
unit, then the Company must perform the second step of the two-step quantitative goodwill impairment test to measure the amount
of impairment loss by comparing the implied fair value of the reporting unit goodwill with the carrying amount of that goodwill.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acquired entity as a whole is determined to be one reporting unit for
goodwill impairment testing. The Company directly applied the quantitative assessment and performed the goodwill impairment test
by quantitatively comparing the fair values of the reporting unit to its carrying amounts. The
Company recognized $127,717 impairment loss on goodwill, which is </t>
  </si>
  <si>
    <t>Impairment of Long-lived Assets</t>
  </si>
  <si>
    <t>Impairment of Long-lived Assets In</t>
  </si>
  <si>
    <t>Long-term Investments</t>
  </si>
  <si>
    <t>Long-term
Investments The Company's
long-term investments primarily consist of equity investment accounted for using the measurement alternative as of December 31,
2019. It also had an equity investment accounted for using the equity method prior to the business combination described in NOTE
9</t>
  </si>
  <si>
    <t>Equity Investment Using Measurement Alternative</t>
  </si>
  <si>
    <t>Equity
Investment Using Measurement Alternative The Company periodically
reviews its equity investment for impairment. At each reporting date, an entity that uses the measurement alternative to measure
an equity investment without a readily determinable fair value is required to make a qualitative assessment of whether the investment
is impaired. The Company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 to the excess of the investment cost over its fair value at the end of each reporting period for which the
assessment is made. The fair value would then become the new cost basis of investment.</t>
  </si>
  <si>
    <t>Equity Method Investment</t>
  </si>
  <si>
    <t>Equity Method
Investment In the event the
Company incurs losses in excess of the carrying amount of an equity investment and reduces the Company's investment balance
to zero, the Company would not record additional losses unless (i) the Company guaranteed obligations of the investee, (ii) the
Company is otherwise committed to provide further financial support for the investee, or (iii) it is anticipated that the investee's
return to profitability is imminent. If the Company provided a commitment to fund losses, it would continue to record losses resulting
in a negative equity method investment, which is presented as a liability. The Company periodically
reviews its equity investment for impairment. Under the equity method of accounting, an impairment loss would be recorded whenever
the fair value of an equity investment is determined to be below its carrying amount and the reduction is considered to be other
than temporary. In judging "other than temporary," the Company considers the length of time and extent to which the
fair value of the investment has been less than the carrying amount of the equity investment, the near-term and long-term operating
and financial prospects of the entity and the Company's longer-term intent of retaining its investment in the entity.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8</t>
  </si>
  <si>
    <t>Value Added Tax</t>
  </si>
  <si>
    <t>Value Added Tax Gujia is subject to a value added tax ("VAT")
of 3% for performing professional services. The amount of VAT liability is determined by applying the applicable tax rate to the
invoiced amount of professional services provided. The Company reports revenue net of PRC's value added tax for all the periods
presented in the consolidated statements of operations.</t>
  </si>
  <si>
    <t>Revenue Recognition</t>
  </si>
  <si>
    <t>Revenue Recognition The Company has adopted Accounting
Standards Codification Topic 606, "Revenue from Contracts with Customers" ("ASC 606") effective
January 1, 2018.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The
Company does not offer promotional payments, customer coupons, rebates or other cash redemption offers to its customers. Market data services and investor relation
management services revenue The Company generate these revenues by
providing services under written service contracts with its customers. Revenue related to its service offered is recognized over
time as the services are performed when the performance obligation is satisfied. Commissions The Company generated revenue from commissions
through customers' transactions in stocks by providing brokerage service for its customers. Commission revenue is recognized
at a point in time on the trade date when the performance obligation is satisfied. The following tables disaggregate the Company's
revenue by revenue type:
For the Year Ended
2018 2019
US$ US$
Market data services $ 26,882 $ 75,044
Investor relations management services - 86,788
Commissions - 33,680
Other revenue - 5,285
Total revenues $ 26,882 $ 200,797 Deferred revenue represents income collected but not earned
as of the reporting date. As of December 31, 2019, deferred revenue totaled $63,246. As of December 31, 2018 deferred revenue was
$79,182, of which $69,899 was recognized as revenue in the year ended December 31, 2019.</t>
  </si>
  <si>
    <t>Cost of Revenue</t>
  </si>
  <si>
    <t>Cost of Revenue Cost of
revenue consists primarily of internal labor cost and related benefits, and other overhead costs that are directly attributable
to service provided</t>
  </si>
  <si>
    <t>Research and Development</t>
  </si>
  <si>
    <t>Research and Development Expenditures
for research and product development costs are expensed as incurred. For the years
ended December 31, 2019 and 2018, research and development expenses were $737,329 and $828,367, respectively.</t>
  </si>
  <si>
    <t>Selling and Marketing Costs</t>
  </si>
  <si>
    <t>Selling and
Marketing Costs All
costs related to selling and marketing are expensed as incurred. For the year ended December 31, 2019 and 2018, selling and marketing
costs were $389,750 and $171,016</t>
  </si>
  <si>
    <t>Government Subsidy</t>
  </si>
  <si>
    <t xml:space="preserve">Government
Subsidy The Company's PRC based subsidiary received government
subsidies according to related policy from local government. Government subsidies are recognized when received and all the conditions
specified in the grant have been met. For the year ended December 31, 2019, the Company recognized government subsidy of RMB5,000,000
(approximately $725,000) for completing its initial public offering on the NASDAQ Capital
Market </t>
  </si>
  <si>
    <t>Operating Leases</t>
  </si>
  <si>
    <t>Operating Leases On January 1,
2019, the Company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elected
to apply practical expedients permitted under the transition method that allow the Company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Company used modified retrospective method
and did not adjust the prior comparative periods. Under the new lease standard, the Company determines if an arrangement is or
contains a lease at inception. Right-of-use assets and liabilities are recognized at lease commencement date based on the present
value of remaining lease payments over the lease terms. The Company considers only payments that are fixed and determinable at
the time of lease commencement. See NOTE 15</t>
  </si>
  <si>
    <t>Segment Information ASC 280 "Segment reporting" establishes standards
for reporting information on operating segments in interim and annual financial statements. Operating segments are defined as the
components of an enterprise about which separate financial information is available that is evaluated regularly by the chief operating
decision maker in deciding how to allocate resources and in assessing performance. Our chief operating decision makers direct the
allocation of resources to operating segments based on the profitability, cash flows, and growth opportunities of each respective
segment. The Company currently has two operating segments, Gujia and
MM Global. See NOTE 17</t>
  </si>
  <si>
    <t>Income Taxes Th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19 and 2018, the Company had no significant
uncertain tax positions that qualify for either recognition or disclosure in the financial statements. Tax years that remain subject
to examination are the years ended December 31, 2019, 2018 and 2017. The Company recognizes interest and penalties related to significant
uncertain income tax positions in other expense. No such interest and penalties incurred for the years ended December 31, 2019
and 2018.</t>
  </si>
  <si>
    <t>Foreign Currency Translation</t>
  </si>
  <si>
    <t xml:space="preserve">Foreign Currency Translation Th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 The
. </t>
  </si>
  <si>
    <t>Comprehensive Loss</t>
  </si>
  <si>
    <t>Comprehensive
Loss Comprehensive
.</t>
  </si>
  <si>
    <t>Business Combinations</t>
  </si>
  <si>
    <t>Business Combinations The Company accounts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los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nsolidated statements of operations
and comprehensive loss. In a business
combination achieved in stages, the Company remeasures the previously held equity interests in the acquiree when obtaining control
at its acquisition date fair value and the remeasurement gain or loss, if any, is recognized on the consolidated statements of
operations and comprehensive loss. See NOTE 9</t>
  </si>
  <si>
    <t>Per Share Data</t>
  </si>
  <si>
    <t>Per Share Data ASC
Basic
Year Ended Year Ended
Net loss for basic and diluted net loss per share of common stock $ (2,243,234 ) $ (2,349,002 )
Weighted average common stock outstanding – basic and diluted 20,013,288 39,600,000
Net loss per common share - basic and diluted (0.11 ) (0.06 ) The
.</t>
  </si>
  <si>
    <t>Related Parties</t>
  </si>
  <si>
    <t>Related Parties Parties
NOTE 11</t>
  </si>
  <si>
    <t>Fiscal Year End</t>
  </si>
  <si>
    <t>Fiscal Year End The Company has
adopted a fiscal year end of December 31st.</t>
  </si>
  <si>
    <t>Recent Accounting Pronouncements</t>
  </si>
  <si>
    <t>Recent Accounting
Pronouncements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A public entity that is a U.S. Securities and Exchange Commission ("SEC") filer should adopt
the amendments in this update for its annual or any interim goodwill impairment tests in fiscal years beginning after December
15, 2019. The Company does not expect the adoption to have a material impact on its consolidated financial statements. In August 2018,
the FASB issued ASU 2018-13, Fair Value Measurement (Topic 820): Disclosure Framework—Changes to the Disclosure Requirements
for Fair Value Measurement,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The Company does not expect the adoption to have a material impact
on its consolidated financial statements. In
February 2016, the FASB issued ASU 2016–02, Leases (Topic 842). The guidance supersedes existing guidance on accounting
for leases with the main difference being that operating leases are to be recorded in the statement of financial position as right–of–
use assets and lease liabilities, initially measured at the present value of the lease payments. For operating leases with a term
of 12 months or less, a lessee is permitted to make an accounting policy election not to recognize lease assets and liabilities.
For public companies, the guidance is effective for fiscal years beginning after December 15, 2018, including interim periods within
those fiscal years. Early application of the guidance is permitted. In July 2018, ASU 2016-02 was updated with ASU No. 2018-11,
Targeted Improvements to AS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Before ASU 2018-11 was issued, transition to the new lease standard required application of the new guidance at the beginning
of the earliest comparative period presented in the financial statements. The
adopted Topic 842 on January 1, 2019 using the modified retrospective transition
approach allowed under ASU 2018-11, without adjusting the comparative periods presented. The elected
the practical expedients under ASU 2016-02 which includes the use of hindsight in determining the lease term and the practical
expedient package to not reassess whether any expired or existing contracts are or contain leases, to not reassess the classification
of any expired or existing leases, and to not reassess initial direct costs for any existing leases. Upon adoption of Topic 842,
the recognized both a right-of-use assets and corresponding lease liabilities
on the consolidated balance sheet as described in NOTE 1 5 . The adoption
did not have a material impact on the 's consolidated statements of operations
or consolidated statements of cash flows upon adoption. The adoption of Topic 842 also did not result in a cumulative-effect adjustment
to retained earnings.</t>
  </si>
  <si>
    <t>Summary of Significant Accounting Policies (Tables)</t>
  </si>
  <si>
    <t>Schedule of estimated useful lives</t>
  </si>
  <si>
    <t>Estimated
useful life
Office equipment and furniture 3 - 5 Years
Leasehold improvement The lesser of remaining lease term or 2 - 3 Years
Software 1 - 3 Years</t>
  </si>
  <si>
    <t>Schedule of disaggregate the Company's revenue by revenue type</t>
  </si>
  <si>
    <t xml:space="preserve">For the Year Ended
2018 2019
US$ US$
Market data services $ 26,882 $ 75,044
Investor relations management services - 86,788
Commissions - 33,680
Other revenue - 5,285
Total revenues $ 26,882 $ 200,797 </t>
  </si>
  <si>
    <t>Schedule of earnings per share, basic and diluted</t>
  </si>
  <si>
    <t>Year Ended Year Ended
Net loss for basic and diluted net loss per share of common stock $ (2,243,234 ) $ (2,349,002 )
Weighted average common stock outstanding – basic and diluted 20,013,288 39,600,000
Net loss per common share - basic and diluted (0.11 ) (0.06 )</t>
  </si>
  <si>
    <t>Prepaid Expenses and Other Current Assets (Tables)</t>
  </si>
  <si>
    <t>Schedule of prepaid expenses and other current assets</t>
  </si>
  <si>
    <t xml:space="preserve">December 31, December 31,
Prepaid professional service fees $ 329,694 $ 66,421
Other receivables 29,147 -
Other 33,170 18,009
$ 392,011 $ 84,430 </t>
  </si>
  <si>
    <t>Property and Equipment (Tables)</t>
  </si>
  <si>
    <t>Schedule of property and equipment</t>
  </si>
  <si>
    <t xml:space="preserve">Useful life December 31, December 31,
Office equipment and furniture 3 - 5 Years $ 115,093 $ 73,325
Leasehold improvement The lesser of remaining lease term or 2 - 3 Years 87,275 4,855
Software 1 - 3 Years 11,898 12,093
214,266 90,273
Less: accumulated depreciation (82,250 ) (57,845 )
$ 132,016 $ 32,428 </t>
  </si>
  <si>
    <t>Business Combination (Tables)</t>
  </si>
  <si>
    <t>Schedule of fair value of the assets acquired and liabilities assumed as of the date of acquisition and total purchase price</t>
  </si>
  <si>
    <t xml:space="preserve">The following table summarizes the
fair value of the assets acquired and liabilities assumed as of the date of acquisition and total purchase price:
Amount
Cash &amp; cash equivalents $ 75,506
Accounts receivable 75,629
Prepaid expenses and other current assets 770
Security deposit, current 72,214
Accounts payable (104,821 )
Other payables (677 )
Net assets acquired $ 118,621
Cash paid for acquisition 185,000
Fair value of existing equity interest in MMBD Trading 61,338
Total purchase price $ 246,338
Goodwill $ 127,717 </t>
  </si>
  <si>
    <t>Accrued Liabilities and Other Payables (Tables)</t>
  </si>
  <si>
    <t>Schedule of accrued liabilities and other payables</t>
  </si>
  <si>
    <t xml:space="preserve">December 31, December 31,
Accrued professional service fees $ 219,574 $ 282,928
Other 2,578 568
$ 222,152 $ 283,496 </t>
  </si>
  <si>
    <t>Related Party Transactions (Tables)</t>
  </si>
  <si>
    <t>Schedule of due to related parties</t>
  </si>
  <si>
    <t>December 31, December 31,
Advances from Xiangdong Wen (1) $ 4,320 $ 150,338
Advances from Zhen Fan (2) 1,710 53,297
Repurchase of common stock on credit from shareholders (3) - 36,000
$ 6,030 $ 239,635
(1) Xiangdong Wen is the chairman and 16.3% shareholder
of the Company.
(2) Zhen Fan is the chief executive officer and 16.3%
shareholder of the Company.
(3) On August 7, 2018, the Company repurchased 36,000,000
shares of its common stock from 14 shareholders through a privately negotiated transaction at an aggregate price of $36,000. The
treasury stock purchase amount was paid in full in January 2019.</t>
  </si>
  <si>
    <t>Income Taxes (Tables)</t>
  </si>
  <si>
    <t>Schedule of effective income tax rate</t>
  </si>
  <si>
    <t>The
reconciliations of the statutory income tax rate and the Company's effective income tax rate are as follows:
For the Year Ended For the Year Ended
31-Dec-19 31-Dec-18
Hong Kong statutory income tax rate 16.5 % 16.5 %
Valuation allowance recognized with respect to the loss in the Hong Kong company (16.5 )% (16.5 )%
PRC statutory income tax rate 25.0 % 25.0 %
Effect of income tax exemptions and reliefs (15.0 )% (15.0 )%
Valuation allowance recognized with respect to the loss in the PRC companies (10.0 )% (10.0 )%
US corporate tax rate 21.0 % 21.0 %
Valuation allowance recognized with respect to the loss in the US companies (21.0 )% (21.0 )%
Total 0.0 % 0.0 %</t>
  </si>
  <si>
    <t>Schedule of deferred income tax assets</t>
  </si>
  <si>
    <t xml:space="preserve">As of December 31, 2019 and 2018, the components
of the Company's deferred income tax assets were set forth below:
December 31, December 31,
Deferred Tax Assets:
Net operating losses carry forwards $ 6,034,026 $ 3,686,219
Gross deferred tax assets 526,519 389,316
Less: valuation allowance (526,519 ) (389,316 )
Net deferred tax assets $ - $ - </t>
  </si>
  <si>
    <t>Commitments and Contingencies (Tables)</t>
  </si>
  <si>
    <t>Schedule of future lease payments under operating leases</t>
  </si>
  <si>
    <t xml:space="preserve">December 31,
2020 $ 379,638
2021 374,550
2022 301,183
Total future lease payments 1,055,371
Less imputed interest (67,707 )
Total lease liabilities 987,664
Less: current portion (339,330 )
Operating lease liability, non-current $ 648,334 </t>
  </si>
  <si>
    <t>Concentrations (Tables)</t>
  </si>
  <si>
    <t>Schedules of company's revenue</t>
  </si>
  <si>
    <t>The following table sets forth information
as to each customer that accounted for 10% or more of the Company's revenue for the years ended December 31, 2019 and 2018.
Customer Year Ended Year Ended
A 28.0 % -
B 15.2 % -
C 33.6 % 100.0 %</t>
  </si>
  <si>
    <t>Segment Information (Tables)</t>
  </si>
  <si>
    <t>Segment Reporting Table Abstract</t>
  </si>
  <si>
    <t>Schedule of information segment</t>
  </si>
  <si>
    <t xml:space="preserve">Gujia MM Global Unallocated Total
Year Ended December 31, 2019
REVENUE $ 161,832 $ 38,965 $ - $ 200,797
GROSS PROFIT $ 70,942 $ 38,965 $ - $ 109,907
NET LOSS $ (1,135,238 ) $ (36,418 ) $ (1,071,578 ) $ (2,243,234 )
DEPRECIATION AND AMORTIZATION $ 25,839 $ - $ - $ 25,839
CAPITAL EXPENDITURE $ 129,800 $ - $ - $ 129,800
Year Ended December 31, 2018
REVENUE $ 26,882 $ - $ - $ 26,882
GROSS PROFIT $ 10,574 $ - $ - $ 10,574
NET LOSS $ (1,584,950 ) $ - $ (764,052 ) $ (2,349,002 )
DEPRECIATION AND AMORTIZATION $ 27,311 $ - $ - $ 27,311
CAPITAL EXPENDITURE $ 23,863 $ - $ - $ 23,863
As of December 31, 2019
TOTAL ASSETS $ 2,652,162 $ 153,581 $ 3,402,802 $ 6,208,545
As of December 31, 2018
TOTAL ASSETS $ 303,569 $ - $ 59,319 $ 362,888 </t>
  </si>
  <si>
    <t>Organization and Nature of Operations (Details)</t>
  </si>
  <si>
    <t>Jul. 09, 2019</t>
  </si>
  <si>
    <t>Mar. 28, 2018</t>
  </si>
  <si>
    <t>Company acquired, description</t>
  </si>
  <si>
    <t>The Company acquired 49% of a Newly-Formed Entity called Xchain Fintech PTE.LTD., ("Xchain"), a Singapore company, for the purpose of providing technical support for the construction and development of a new solutions for the existing problems of the traditional financial industry, the difficulty experienced by investors in investing and allocating investment assets globally, and the protection of funds and investments by using advanced technologies, such as artificial intelligence, big data analysis and blockchain. Xchain is dormant as of December 31, 2019.</t>
  </si>
  <si>
    <t>The Company acquired 24.9% of MMBD Trading Limited. ("MMBD Trading"). MMBD Trading was incorporated on March 4, 2016 under the laws of the British Virgin Islands. The remaining 75.1% of MMBD Trading was owned by 32.7% shareholders of the Company, Xiangdong Wen and Zhen Fan. The Company agreed to purchase from Xiangdong Wen and Zhen Fan the remaining 75.1% of outstanding securities of MMBD Trading on April 25, 2019. The acquisition was closed on October 18, 2019. Following and as a result of this acquisition, MMBD has become a wholly-owned subsidiary of the Company. MMBD Trading acquired a wholly owned subsidiary, MM Global Securities, INC. ("MM Global") on August 16, 2017. MMBD Trading does not conduct any operations or own any material assets or liabilities except for the 100% of the equity interest of MM Global. MM Global was incorporated in the State of Illinois on September 25, 1997 as Feil Daily Investment Co. which was changed to Whitewood Group Inc. in 2011. MM Global's continuing membership application approved by FINRA as a broker-dealer in August 2017 and changed its name to MM IGlobal, INC. in November 2017 pursuant to the ownership change. MM IGlobal, INC. changed its name to MM Global Securities, INC. in March 2019. MM Global operates as a securities broker/dealer in New York City.</t>
  </si>
  <si>
    <t>Summary of Significant Accounting Policies (Details)</t>
  </si>
  <si>
    <t>Office equipment and furniture [Member] | Maximum [Member]</t>
  </si>
  <si>
    <t>Estimated useful life</t>
  </si>
  <si>
    <t>5 years</t>
  </si>
  <si>
    <t>Office equipment and furniture [Member] | Minimum [Member]</t>
  </si>
  <si>
    <t>3 years</t>
  </si>
  <si>
    <t>Software [Member] | Maximum [Member]</t>
  </si>
  <si>
    <t>Software [Member] | Minimum [Member]</t>
  </si>
  <si>
    <t>1 year</t>
  </si>
  <si>
    <t>Leasehold improvement [Member]</t>
  </si>
  <si>
    <t>Estimated useful, description</t>
  </si>
  <si>
    <t>The lesser of remaining lease term or 2 - 3 Years</t>
  </si>
  <si>
    <t>Summary of Significant Accounting Policies (Details 1) - USD ($)</t>
  </si>
  <si>
    <t>Market data services</t>
  </si>
  <si>
    <t>Investor relations management services</t>
  </si>
  <si>
    <t>Commissions</t>
  </si>
  <si>
    <t>Other revenue</t>
  </si>
  <si>
    <t>Total revenues</t>
  </si>
  <si>
    <t>Summary of Significant Accounting Policies (Details 2) - USD ($)</t>
  </si>
  <si>
    <t>Net loss for basic and diluted net loss per share of common stock</t>
  </si>
  <si>
    <t>Weighted average common stock outstanding - basic and diluted</t>
  </si>
  <si>
    <t>Net loss per common share - basic and diluted</t>
  </si>
  <si>
    <t>Summary of Significant Accounting Policies (Details Textual)</t>
  </si>
  <si>
    <t>Dec. 31, 2019USD ($)</t>
  </si>
  <si>
    <t>Dec. 31, 2019CNY (¥)</t>
  </si>
  <si>
    <t>Dec. 31, 2018USD ($)</t>
  </si>
  <si>
    <t>Cash balances</t>
  </si>
  <si>
    <t>Cash equivalents</t>
  </si>
  <si>
    <t>Impairment loss on goodwill</t>
  </si>
  <si>
    <t>Deferred revenue recognized</t>
  </si>
  <si>
    <t>Percentage of value added tax</t>
  </si>
  <si>
    <t>3.00%</t>
  </si>
  <si>
    <t>Research and development expenses</t>
  </si>
  <si>
    <t>Selling and marketing costs</t>
  </si>
  <si>
    <t>Foreign currency translation</t>
  </si>
  <si>
    <t>The consolidated balance sheet amounts, with the exception of equity, at December 31, 2019 and 2018 were translated at RMB 6.9762 to $1.00 and at RMB 6.8632 to $1.00, respectively. Equity accounts were stated at their historical rates. The average translation rates applied to consolidated statements of operations and cash flows for the years ended December 31, 2019 and 2018 were RMB 6.8985 and RMB 6.6174 to $1.00, respectively.</t>
  </si>
  <si>
    <t>Initial public offering</t>
  </si>
  <si>
    <t>RMB [Member]</t>
  </si>
  <si>
    <t>Initial public offering | ¥</t>
  </si>
  <si>
    <t>Loan to Employee (Details) - Jun. 15, 2019 - Yong Zhang [Member]</t>
  </si>
  <si>
    <t>USD ($)</t>
  </si>
  <si>
    <t>CNY (¥)</t>
  </si>
  <si>
    <t>Loan to Employee (Textual)</t>
  </si>
  <si>
    <t>Loan to employee | $</t>
  </si>
  <si>
    <t>Loan to employee | ¥</t>
  </si>
  <si>
    <t>Loan Receivable (Details)</t>
  </si>
  <si>
    <t>Aug. 10, 2019USD ($)</t>
  </si>
  <si>
    <t>Aug. 10, 2019CNY (¥)</t>
  </si>
  <si>
    <t>Loan Receivable (Textual)</t>
  </si>
  <si>
    <t>Investment agreement, description</t>
  </si>
  <si>
    <t>Pursuant to the investment agreement dated as of January 1, 2020, the Company has agreed to invest RMB5.7 million (approximately $817,000) to acquired 35% of Xtransfer.</t>
  </si>
  <si>
    <t>Zhengtong Huazhi [Member]</t>
  </si>
  <si>
    <t>Loan receivable | $</t>
  </si>
  <si>
    <t>Term of the loan</t>
  </si>
  <si>
    <t>Term of the loan is from August 10, 2019 to August 11, 2020, and interest rate is 4.35% per annum.</t>
  </si>
  <si>
    <t>Zhengtong Huazhi [Member] | RMB [Member]</t>
  </si>
  <si>
    <t>Loan receivable | ¥</t>
  </si>
  <si>
    <t>Prepaid Expenses and Other Current Assets (Details) - USD ($)</t>
  </si>
  <si>
    <t>Prepaid professional service fees</t>
  </si>
  <si>
    <t>Other receivables</t>
  </si>
  <si>
    <t>Other</t>
  </si>
  <si>
    <t>Property and Equipment (Details) - USD ($)</t>
  </si>
  <si>
    <t>Property and equipment, gross</t>
  </si>
  <si>
    <t>Less: accumulated depreciation</t>
  </si>
  <si>
    <t>Office equipment and furniture [Member]</t>
  </si>
  <si>
    <t>Useful life</t>
  </si>
  <si>
    <t>Useful life, description</t>
  </si>
  <si>
    <t>Software [Member]</t>
  </si>
  <si>
    <t>Property and Equipment (Details Textual) - USD ($)</t>
  </si>
  <si>
    <t>Cost of revenue</t>
  </si>
  <si>
    <t>Operating expenses</t>
  </si>
  <si>
    <t>Long-Term Investments (Details)</t>
  </si>
  <si>
    <t>Oct. 18, 2019USD ($)</t>
  </si>
  <si>
    <t>Jun. 30, 2019USD ($)</t>
  </si>
  <si>
    <t>Jun. 30, 2019CNY (¥)</t>
  </si>
  <si>
    <t>Long-Term Investments (Textual)</t>
  </si>
  <si>
    <t>The Company acquired a 24.9% interest in MMBD Trading by cash payment of $12,450. The remaining 75.1% of MMBD Trading was owned by 32.7% shareholders of the Company. The Company agreed to purchase from the shareholders the remaining 75.1% of outstanding securities of MMBD Trading on April 25, 2019, and the acquisition was closed on October 18, 2019 (See NOTE 9). The investment was accounted for under the equity method prior to the acquisition. Equity method investment is recorded at original cost and adjusted periodically to recognize: (i) the Company’s proportionate share of investee’ net income or losses after the date of the investment; (ii) additional contributions made or distributions received; and (iii) impairment losses relating to the investment.</t>
  </si>
  <si>
    <t>Paid cash in quity method investment</t>
  </si>
  <si>
    <t>Net loss on equity method investment</t>
  </si>
  <si>
    <t>Percentage of acquire interest</t>
  </si>
  <si>
    <t>4.90%</t>
  </si>
  <si>
    <t>fair value of remeasurement gain</t>
  </si>
  <si>
    <t>Paid cash in quity method investment | ¥</t>
  </si>
  <si>
    <t>Business Combination (Details)</t>
  </si>
  <si>
    <t>Cash &amp; cash equivalents</t>
  </si>
  <si>
    <t>Security deposit, current</t>
  </si>
  <si>
    <t>Accounts payable</t>
  </si>
  <si>
    <t>Other payables</t>
  </si>
  <si>
    <t>Net assets acquired</t>
  </si>
  <si>
    <t>Cash paid for acquisition</t>
  </si>
  <si>
    <t>Fair value of existing equity interest in MMBD Trading</t>
  </si>
  <si>
    <t>Total purchase price</t>
  </si>
  <si>
    <t>Business Combination (Details Textual) - USD ($)</t>
  </si>
  <si>
    <t>1 Months Ended</t>
  </si>
  <si>
    <t>Apr. 25, 2019</t>
  </si>
  <si>
    <t>Business Combination (Textual)</t>
  </si>
  <si>
    <t>Securities Purchase Agreement, description</t>
  </si>
  <si>
    <t>The Company agreed to purchase from Xiangdong Wen and Zhen Fan the remaining 75.1% of outstanding securities of MMBD Trading Ltd. Prior to the consummation of this acquisition, (i) the Company held 24.9% of outstanding securities of MMBD Trading, and (ii) each Xiangdong Wen (the Chairman of the Company's Board, a 16.3% shareholder of the Company) and Zhen Fan (the Company's chief executive officer, a 16.3% shareholder of the company) beneficially owned 37.55% of outstanding securities of MMBD.</t>
  </si>
  <si>
    <t>Aggregate purchase price</t>
  </si>
  <si>
    <t>Acquisition date fair value</t>
  </si>
  <si>
    <t>Gain on recognized remeasurement</t>
  </si>
  <si>
    <t>Accrued Liabilities and Other Payables (Details) - USD ($)</t>
  </si>
  <si>
    <t>Accrued professional service fees</t>
  </si>
  <si>
    <t>Related Party Transactions (Details) - USD ($)</t>
  </si>
  <si>
    <t>Due to related parties</t>
  </si>
  <si>
    <t>Advances from Xiangdong Wen [Member]</t>
  </si>
  <si>
    <t>[1]</t>
  </si>
  <si>
    <t>Advances from Zhen Fan [Member]</t>
  </si>
  <si>
    <t>[2]</t>
  </si>
  <si>
    <t>Repurchase of common stock on credit from shareholders [Member]</t>
  </si>
  <si>
    <t>[3]</t>
  </si>
  <si>
    <t>Xiangdong Wen is the chairman and 16.3% shareholder of the Company.</t>
  </si>
  <si>
    <t>Zhen Fan is the chief executive officer and 16.3% shareholder of the Company.</t>
  </si>
  <si>
    <t>On August 7, 2018, the Company repurchased 36,000,000 shares of its common stock from 14 shareholders through a privately negotiated transaction at an aggregate price of $36,000. The treasury stock purchase amount was paid in full in January 2019.</t>
  </si>
  <si>
    <t>Related Party Transactions (Details Textual) - USD ($)</t>
  </si>
  <si>
    <t>Aug. 07, 2018</t>
  </si>
  <si>
    <t>Jun. 30, 2019</t>
  </si>
  <si>
    <t>Related Party Transactions (Textual)</t>
  </si>
  <si>
    <t>Percentage of shareholder of the Company</t>
  </si>
  <si>
    <t>Repurchased common stock, shares from 14 shareholders</t>
  </si>
  <si>
    <t>Repurchased common stock aggregate price</t>
  </si>
  <si>
    <t>Shareholders contributed for working capital needs</t>
  </si>
  <si>
    <t>Related parties, Description</t>
  </si>
  <si>
    <t>The Company acquire 75.1% of equity interests in MMBD Trading from Xiangdong Wen and Zhen Fan by cash payment of $185,000.</t>
  </si>
  <si>
    <t>Xiangdong Wen [Member]</t>
  </si>
  <si>
    <t>16.30%</t>
  </si>
  <si>
    <t>Zhen Fan [Member]</t>
  </si>
  <si>
    <t>Hinman Au [Member]</t>
  </si>
  <si>
    <t>1.80%</t>
  </si>
  <si>
    <t>Income Taxes (Details)</t>
  </si>
  <si>
    <t>Hong Kong statutory income tax rate</t>
  </si>
  <si>
    <t>16.50%</t>
  </si>
  <si>
    <t>Valuation allowance recognized with respect to the loss in the Hong Kong company</t>
  </si>
  <si>
    <t>(16.50%)</t>
  </si>
  <si>
    <t>PRC statutory income tax rate</t>
  </si>
  <si>
    <t>25.00%</t>
  </si>
  <si>
    <t>Effect of income tax exemptions and reliefs</t>
  </si>
  <si>
    <t>(15.00%)</t>
  </si>
  <si>
    <t>Valuation allowance recognized with respect to the loss in the PRC companies</t>
  </si>
  <si>
    <t>(10.00%)</t>
  </si>
  <si>
    <t>US corporate tax rate</t>
  </si>
  <si>
    <t>21.00%</t>
  </si>
  <si>
    <t>Valuation allowance recognized with respect to the loss in the US companies</t>
  </si>
  <si>
    <t>(21.00%)</t>
  </si>
  <si>
    <t>0.00%</t>
  </si>
  <si>
    <t>Income Taxes (Details 1) - USD ($)</t>
  </si>
  <si>
    <t>Deferred Tax Assets:</t>
  </si>
  <si>
    <t>Net operating losses carry forwards</t>
  </si>
  <si>
    <t>Gross deferred tax assets</t>
  </si>
  <si>
    <t>Less: valuation allowance</t>
  </si>
  <si>
    <t>Net deferred tax assets</t>
  </si>
  <si>
    <t>Income Taxes (Details Textual) - USD ($)</t>
  </si>
  <si>
    <t>Income Taxes (Textual)</t>
  </si>
  <si>
    <t>Net operating loss carry forward</t>
  </si>
  <si>
    <t>Increase in valuation allowance</t>
  </si>
  <si>
    <t>Preferential income tax rate</t>
  </si>
  <si>
    <t>10.00%</t>
  </si>
  <si>
    <t>Income tax rate both foreign and domestic enterprises</t>
  </si>
  <si>
    <t>Operating profit or tax liabilities</t>
  </si>
  <si>
    <t>MM Future assessable profits</t>
  </si>
  <si>
    <t>HONG KONG [Member]</t>
  </si>
  <si>
    <t>Shareholders' Equity (Details) - USD ($)</t>
  </si>
  <si>
    <t>Jan. 07, 2019</t>
  </si>
  <si>
    <t>Jan. 04, 2018</t>
  </si>
  <si>
    <t>Jan. 31, 2019</t>
  </si>
  <si>
    <t>May 23, 2018</t>
  </si>
  <si>
    <t>Mar. 23, 2018</t>
  </si>
  <si>
    <t>Common stock par value</t>
  </si>
  <si>
    <t>Common stock authorized</t>
  </si>
  <si>
    <t>Common stock issued</t>
  </si>
  <si>
    <t>Common stock outstanding</t>
  </si>
  <si>
    <t>Common shares repurchased, shares</t>
  </si>
  <si>
    <t>Common shares repurchased</t>
  </si>
  <si>
    <t>Total cash proceeds</t>
  </si>
  <si>
    <t>Total cash contributions</t>
  </si>
  <si>
    <t>IPO [Member]</t>
  </si>
  <si>
    <t>Company offered common shares</t>
  </si>
  <si>
    <t>Common stock price per share</t>
  </si>
  <si>
    <t>Initial public offering amount</t>
  </si>
  <si>
    <t>Net proceeds amount</t>
  </si>
  <si>
    <t>Escrow deposit</t>
  </si>
  <si>
    <t>Initial potential indemnification obligation</t>
  </si>
  <si>
    <t>Escrow period</t>
  </si>
  <si>
    <t>2 years</t>
  </si>
  <si>
    <t>Sale of additional common shares</t>
  </si>
  <si>
    <t>Sale of stock price per share</t>
  </si>
  <si>
    <t>Net proceeds raised after deducting underwriting discounts</t>
  </si>
  <si>
    <t>Incease in common stock value</t>
  </si>
  <si>
    <t>Increase in common stock, shares</t>
  </si>
  <si>
    <t>MMTEC, Inc. [Member]</t>
  </si>
  <si>
    <t>Shareholders' Equity [Member]</t>
  </si>
  <si>
    <t>Shareholders contribution, discriptions</t>
  </si>
  <si>
    <t>Zhen Fan, who is the chief executive officer and 16.3% shareholder of the Company, and Hinman Au, who is a director, member of board and 1.8% shareholder of the Company, made contributions with the amount of $3,834 and $1,614, respectively, to the Company for working capital needs and the Company recorded an increase in additional paid-in capital.</t>
  </si>
  <si>
    <t>Statutory Reserve (Details)</t>
  </si>
  <si>
    <t>Statutory Reserve (Textual)</t>
  </si>
  <si>
    <t>Percentage of reserve on net profit</t>
  </si>
  <si>
    <t>Percentage of registered capital</t>
  </si>
  <si>
    <t>50.00%</t>
  </si>
  <si>
    <t>Commitments and Contingencies (Details) - USD ($)</t>
  </si>
  <si>
    <t>2020</t>
  </si>
  <si>
    <t>2021</t>
  </si>
  <si>
    <t>2022</t>
  </si>
  <si>
    <t>Total future lease payments</t>
  </si>
  <si>
    <t>Less imputed interest</t>
  </si>
  <si>
    <t>Total lease liabilities</t>
  </si>
  <si>
    <t>Less: current portion</t>
  </si>
  <si>
    <t>Operating lease liability, non-current</t>
  </si>
  <si>
    <t>Commitments and Contingencies (Details Textual)</t>
  </si>
  <si>
    <t>Dec. 31, 2018CNY (¥)</t>
  </si>
  <si>
    <t>Commitments and Contingencies (Textual)</t>
  </si>
  <si>
    <t>Right-of-use assets</t>
  </si>
  <si>
    <t>Total lease liability</t>
  </si>
  <si>
    <t>Non-cancelable operating lease, description</t>
  </si>
  <si>
    <t>The company leases office space under non-cancelable operating lease agreements, which expire at various dates through 2022.</t>
  </si>
  <si>
    <t>Weighted average remaining lease term</t>
  </si>
  <si>
    <t>2 years 9 months 3 days</t>
  </si>
  <si>
    <t>Weighted average discount rate</t>
  </si>
  <si>
    <t>4.85%</t>
  </si>
  <si>
    <t>Operating lease costs</t>
  </si>
  <si>
    <t>Operating lease right-of-use assets obtained in exchange for new operating lease liabilities</t>
  </si>
  <si>
    <t>Measurement of operating lease liabilities</t>
  </si>
  <si>
    <t>Total rent expense</t>
  </si>
  <si>
    <t>Right-of-use assets | ¥</t>
  </si>
  <si>
    <t>Total lease liability | ¥</t>
  </si>
  <si>
    <t>Concentrations (Details)</t>
  </si>
  <si>
    <t>Customer A</t>
  </si>
  <si>
    <t>28.00%</t>
  </si>
  <si>
    <t>Customer B</t>
  </si>
  <si>
    <t>15.20%</t>
  </si>
  <si>
    <t>Customer C</t>
  </si>
  <si>
    <t>33.60%</t>
  </si>
  <si>
    <t>100.00%</t>
  </si>
  <si>
    <t>Concentrations (Details Textual) - USD ($)</t>
  </si>
  <si>
    <t>Dec. 31, 2017</t>
  </si>
  <si>
    <t>Concentrations (Textual)</t>
  </si>
  <si>
    <t>Cash and cash equivalent balances</t>
  </si>
  <si>
    <t>Customer percentage</t>
  </si>
  <si>
    <t>10% or more</t>
  </si>
  <si>
    <t>Segment Information (Details) - USD ($)</t>
  </si>
  <si>
    <t>DEPRECIATION AND AMORTIZATION</t>
  </si>
  <si>
    <t>CAPITAL EXPENDITURE</t>
  </si>
  <si>
    <t>TOTAL ASSETS</t>
  </si>
  <si>
    <t>Gujia [Member]</t>
  </si>
  <si>
    <t>MM Global [Member]</t>
  </si>
  <si>
    <t>Unallocated [Member]</t>
  </si>
  <si>
    <t>Subsequent Events (Details) - USD ($)</t>
  </si>
  <si>
    <t>Mar. 23, 2020</t>
  </si>
  <si>
    <t>Jan. 01, 2020</t>
  </si>
  <si>
    <t>Subsequent Events (Textual)</t>
  </si>
  <si>
    <t>Acquired percentage</t>
  </si>
  <si>
    <t>Subsequent Event [Member] | Xtransfer Tech Limited [Member]</t>
  </si>
  <si>
    <t>Investment amount</t>
  </si>
  <si>
    <t>35.00%</t>
  </si>
  <si>
    <t>Subsequent Event [Member] | Xtransfer Tech Limited [Member] | RMB [Member]</t>
  </si>
  <si>
    <t>Subsequent Event [Member] | MMBD Advisory [Member]</t>
  </si>
  <si>
    <t>Cash pay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9</v>
      </c>
    </row>
    <row r="17" spans="1:3">
      <c r="A17" s="4" t="s">
        <v>30</v>
      </c>
      <c r="B17" s="4" t="s">
        <v>10</v>
      </c>
    </row>
    <row r="18" spans="1:3">
      <c r="A18" s="4" t="s">
        <v>31</v>
      </c>
      <c r="B18" s="4" t="s">
        <v>29</v>
      </c>
    </row>
    <row r="19" spans="1:3">
      <c r="A19" s="4" t="s">
        <v>32</v>
      </c>
      <c r="B19" s="4" t="s">
        <v>10</v>
      </c>
    </row>
    <row r="20" spans="1:3">
      <c r="A20" s="4" t="s">
        <v>33</v>
      </c>
      <c r="B20" s="4" t="s">
        <v>10</v>
      </c>
    </row>
    <row r="21" spans="1:3">
      <c r="A21" s="4" t="s">
        <v>34</v>
      </c>
      <c r="B21" s="4" t="s">
        <v>10</v>
      </c>
    </row>
    <row r="22" spans="1:3">
      <c r="A22" s="4" t="s">
        <v>35</v>
      </c>
      <c r="B22" s="4" t="s">
        <v>36</v>
      </c>
    </row>
    <row r="23" spans="1:3">
      <c r="A23" s="4" t="s">
        <v>37</v>
      </c>
      <c r="C23" s="5" t="n">
        <v>20070000</v>
      </c>
    </row>
    <row r="24" spans="1:3">
      <c r="A24" s="4" t="s">
        <v>38</v>
      </c>
      <c r="B24" s="4" t="s">
        <v>25</v>
      </c>
    </row>
    <row r="25" spans="1:3">
      <c r="A25" s="4" t="s">
        <v>39</v>
      </c>
      <c r="B25"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11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3642521</v>
      </c>
      <c r="C3" s="6" t="n">
        <v>93625</v>
      </c>
    </row>
    <row r="4" spans="1:3">
      <c r="A4" s="4" t="s">
        <v>45</v>
      </c>
      <c r="B4" s="5" t="n">
        <v>16029</v>
      </c>
      <c r="C4" s="4" t="s">
        <v>46</v>
      </c>
    </row>
    <row r="5" spans="1:3">
      <c r="A5" s="4" t="s">
        <v>47</v>
      </c>
      <c r="B5" s="4" t="s">
        <v>46</v>
      </c>
      <c r="C5" s="5" t="n">
        <v>101298</v>
      </c>
    </row>
    <row r="6" spans="1:3">
      <c r="A6" s="4" t="s">
        <v>48</v>
      </c>
      <c r="B6" s="5" t="n">
        <v>172013</v>
      </c>
      <c r="C6" s="4" t="s">
        <v>46</v>
      </c>
    </row>
    <row r="7" spans="1:3">
      <c r="A7" s="4" t="s">
        <v>49</v>
      </c>
      <c r="B7" s="5" t="n">
        <v>78624</v>
      </c>
      <c r="C7" s="4" t="s">
        <v>46</v>
      </c>
    </row>
    <row r="8" spans="1:3">
      <c r="A8" s="4" t="s">
        <v>50</v>
      </c>
      <c r="B8" s="5" t="n">
        <v>46512</v>
      </c>
      <c r="C8" s="5" t="n">
        <v>51107</v>
      </c>
    </row>
    <row r="9" spans="1:3">
      <c r="A9" s="4" t="s">
        <v>51</v>
      </c>
      <c r="B9" s="5" t="n">
        <v>392011</v>
      </c>
      <c r="C9" s="5" t="n">
        <v>84430</v>
      </c>
    </row>
    <row r="10" spans="1:3">
      <c r="A10" s="4" t="s">
        <v>52</v>
      </c>
      <c r="B10" s="5" t="n">
        <v>4347710</v>
      </c>
      <c r="C10" s="5" t="n">
        <v>330460</v>
      </c>
    </row>
    <row r="11" spans="1:3">
      <c r="A11" s="3" t="s">
        <v>53</v>
      </c>
    </row>
    <row r="12" spans="1:3">
      <c r="A12" s="4" t="s">
        <v>54</v>
      </c>
      <c r="B12" s="5" t="n">
        <v>605588</v>
      </c>
      <c r="C12" s="4" t="s">
        <v>46</v>
      </c>
    </row>
    <row r="13" spans="1:3">
      <c r="A13" s="4" t="s">
        <v>55</v>
      </c>
      <c r="B13" s="5" t="n">
        <v>132016</v>
      </c>
      <c r="C13" s="5" t="n">
        <v>32428</v>
      </c>
    </row>
    <row r="14" spans="1:3">
      <c r="A14" s="4" t="s">
        <v>56</v>
      </c>
      <c r="B14" s="5" t="n">
        <v>979885</v>
      </c>
      <c r="C14" s="4" t="s">
        <v>46</v>
      </c>
    </row>
    <row r="15" spans="1:3">
      <c r="A15" s="4" t="s">
        <v>57</v>
      </c>
      <c r="B15" s="5" t="n">
        <v>143346</v>
      </c>
      <c r="C15" s="4" t="s">
        <v>46</v>
      </c>
    </row>
    <row r="16" spans="1:3">
      <c r="A16" s="4" t="s">
        <v>58</v>
      </c>
      <c r="B16" s="5" t="n">
        <v>1860835</v>
      </c>
      <c r="C16" s="5" t="n">
        <v>32428</v>
      </c>
    </row>
    <row r="17" spans="1:3">
      <c r="A17" s="4" t="s">
        <v>59</v>
      </c>
      <c r="B17" s="5" t="n">
        <v>6208545</v>
      </c>
      <c r="C17" s="5" t="n">
        <v>362888</v>
      </c>
    </row>
    <row r="18" spans="1:3">
      <c r="A18" s="3" t="s">
        <v>60</v>
      </c>
    </row>
    <row r="19" spans="1:3">
      <c r="A19" s="4" t="s">
        <v>61</v>
      </c>
      <c r="B19" s="5" t="n">
        <v>63246</v>
      </c>
      <c r="C19" s="5" t="n">
        <v>79182</v>
      </c>
    </row>
    <row r="20" spans="1:3">
      <c r="A20" s="4" t="s">
        <v>62</v>
      </c>
      <c r="B20" s="5" t="n">
        <v>174741</v>
      </c>
      <c r="C20" s="5" t="n">
        <v>185434</v>
      </c>
    </row>
    <row r="21" spans="1:3">
      <c r="A21" s="4" t="s">
        <v>63</v>
      </c>
      <c r="B21" s="5" t="n">
        <v>222152</v>
      </c>
      <c r="C21" s="5" t="n">
        <v>283496</v>
      </c>
    </row>
    <row r="22" spans="1:3">
      <c r="A22" s="4" t="s">
        <v>64</v>
      </c>
      <c r="B22" s="4" t="s">
        <v>46</v>
      </c>
      <c r="C22" s="5" t="n">
        <v>19426</v>
      </c>
    </row>
    <row r="23" spans="1:3">
      <c r="A23" s="4" t="s">
        <v>65</v>
      </c>
      <c r="B23" s="5" t="n">
        <v>6030</v>
      </c>
      <c r="C23" s="5" t="n">
        <v>239635</v>
      </c>
    </row>
    <row r="24" spans="1:3">
      <c r="A24" s="4" t="s">
        <v>66</v>
      </c>
      <c r="B24" s="5" t="n">
        <v>339330</v>
      </c>
      <c r="C24" s="4" t="s">
        <v>46</v>
      </c>
    </row>
    <row r="25" spans="1:3">
      <c r="A25" s="4" t="s">
        <v>67</v>
      </c>
      <c r="B25" s="5" t="n">
        <v>805499</v>
      </c>
      <c r="C25" s="5" t="n">
        <v>807173</v>
      </c>
    </row>
    <row r="26" spans="1:3">
      <c r="A26" s="3" t="s">
        <v>68</v>
      </c>
    </row>
    <row r="27" spans="1:3">
      <c r="A27" s="4" t="s">
        <v>69</v>
      </c>
      <c r="B27" s="5" t="n">
        <v>648334</v>
      </c>
      <c r="C27" s="4" t="s">
        <v>46</v>
      </c>
    </row>
    <row r="28" spans="1:3">
      <c r="A28" s="4" t="s">
        <v>70</v>
      </c>
      <c r="B28" s="5" t="n">
        <v>648334</v>
      </c>
      <c r="C28" s="4" t="s">
        <v>46</v>
      </c>
    </row>
    <row r="29" spans="1:3">
      <c r="A29" s="4" t="s">
        <v>71</v>
      </c>
      <c r="B29" s="5" t="n">
        <v>1453833</v>
      </c>
      <c r="C29" s="5" t="n">
        <v>807173</v>
      </c>
    </row>
    <row r="30" spans="1:3">
      <c r="A30" s="4" t="s">
        <v>72</v>
      </c>
      <c r="B30" s="4" t="s">
        <v>46</v>
      </c>
      <c r="C30" s="4" t="s">
        <v>46</v>
      </c>
    </row>
    <row r="31" spans="1:3">
      <c r="A31" s="3" t="s">
        <v>73</v>
      </c>
    </row>
    <row r="32" spans="1:3">
      <c r="A32" s="4" t="s">
        <v>74</v>
      </c>
      <c r="B32" s="5" t="n">
        <v>56070</v>
      </c>
      <c r="C32" s="5" t="n">
        <v>54000</v>
      </c>
    </row>
    <row r="33" spans="1:3">
      <c r="A33" s="4" t="s">
        <v>75</v>
      </c>
      <c r="B33" s="5" t="n">
        <v>11229339</v>
      </c>
      <c r="C33" s="5" t="n">
        <v>3759008</v>
      </c>
    </row>
    <row r="34" spans="1:3">
      <c r="A34" s="4" t="s">
        <v>76</v>
      </c>
      <c r="B34" s="5" t="n">
        <v>-36000</v>
      </c>
      <c r="C34" s="5" t="n">
        <v>-36000</v>
      </c>
    </row>
    <row r="35" spans="1:3">
      <c r="A35" s="4" t="s">
        <v>77</v>
      </c>
      <c r="B35" s="5" t="n">
        <v>-6375303</v>
      </c>
      <c r="C35" s="5" t="n">
        <v>-4132069</v>
      </c>
    </row>
    <row r="36" spans="1:3">
      <c r="A36" s="4" t="s">
        <v>78</v>
      </c>
      <c r="B36" s="5" t="n">
        <v>-119394</v>
      </c>
      <c r="C36" s="5" t="n">
        <v>-89224</v>
      </c>
    </row>
    <row r="37" spans="1:3">
      <c r="A37" s="4" t="s">
        <v>79</v>
      </c>
      <c r="B37" s="5" t="n">
        <v>4754712</v>
      </c>
      <c r="C37" s="5" t="n">
        <v>-444285</v>
      </c>
    </row>
    <row r="38" spans="1:3">
      <c r="A38" s="4" t="s">
        <v>80</v>
      </c>
      <c r="B38" s="6" t="n">
        <v>6208545</v>
      </c>
      <c r="C38" s="6" t="n">
        <v>362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2</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row r="6" spans="1:2">
      <c r="A6" s="4" t="s">
        <v>250</v>
      </c>
      <c r="B6" s="4" t="s">
        <v>251</v>
      </c>
    </row>
    <row r="7" spans="1:2">
      <c r="A7" s="4" t="s">
        <v>252</v>
      </c>
      <c r="B7" s="4" t="s">
        <v>253</v>
      </c>
    </row>
    <row r="8" spans="1:2">
      <c r="A8" s="4" t="s">
        <v>199</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37</v>
      </c>
      <c r="B21" s="4" t="s">
        <v>279</v>
      </c>
    </row>
    <row r="22" spans="1:2">
      <c r="A22" s="4" t="s">
        <v>219</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89</v>
      </c>
      <c r="B27" s="4" t="s">
        <v>290</v>
      </c>
    </row>
    <row r="28" spans="1:2">
      <c r="A28" s="4" t="s">
        <v>291</v>
      </c>
      <c r="B28" s="4" t="s">
        <v>292</v>
      </c>
    </row>
    <row r="29" spans="1:2">
      <c r="A29" s="4" t="s">
        <v>293</v>
      </c>
      <c r="B29"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184</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196</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00</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8</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42</v>
      </c>
    </row>
    <row r="2" spans="1:3">
      <c r="A2" s="3" t="s">
        <v>82</v>
      </c>
    </row>
    <row r="3" spans="1:3">
      <c r="A3" s="4" t="s">
        <v>83</v>
      </c>
      <c r="B3" s="5" t="n">
        <v>36000000</v>
      </c>
      <c r="C3" s="5" t="n">
        <v>36000000</v>
      </c>
    </row>
    <row r="4" spans="1:3">
      <c r="A4" s="4" t="s">
        <v>84</v>
      </c>
      <c r="B4" s="7" t="n">
        <v>0.001</v>
      </c>
      <c r="C4" s="7" t="n">
        <v>0.001</v>
      </c>
    </row>
    <row r="5" spans="1:3">
      <c r="A5" s="4" t="s">
        <v>85</v>
      </c>
      <c r="B5" s="5" t="n">
        <v>500000000</v>
      </c>
      <c r="C5" s="5" t="n">
        <v>500000000</v>
      </c>
    </row>
    <row r="6" spans="1:3">
      <c r="A6" s="4" t="s">
        <v>86</v>
      </c>
      <c r="B6" s="5" t="n">
        <v>56070000</v>
      </c>
      <c r="C6" s="5" t="n">
        <v>54000000</v>
      </c>
    </row>
    <row r="7" spans="1:3">
      <c r="A7" s="4" t="s">
        <v>87</v>
      </c>
      <c r="B7" s="5" t="n">
        <v>20700000</v>
      </c>
      <c r="C7" s="5" t="n">
        <v>1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212</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7</v>
      </c>
      <c r="B1" s="2" t="s">
        <v>1</v>
      </c>
    </row>
    <row r="2" spans="1:2">
      <c r="B2" s="2" t="s">
        <v>2</v>
      </c>
    </row>
    <row r="3" spans="1:2">
      <c r="A3" s="3" t="s">
        <v>22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230</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5</v>
      </c>
      <c r="B1" s="2" t="s">
        <v>1</v>
      </c>
    </row>
    <row r="2" spans="1:2">
      <c r="B2" s="2" t="s">
        <v>2</v>
      </c>
    </row>
    <row r="3" spans="1:2">
      <c r="A3" s="3" t="s">
        <v>234</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2</v>
      </c>
      <c r="B1" s="2" t="s">
        <v>333</v>
      </c>
      <c r="C1" s="2" t="s">
        <v>334</v>
      </c>
    </row>
    <row r="2" spans="1:3">
      <c r="A2" s="3" t="s">
        <v>177</v>
      </c>
    </row>
    <row r="3" spans="1:3">
      <c r="A3" s="4" t="s">
        <v>335</v>
      </c>
      <c r="B3" s="4" t="s">
        <v>336</v>
      </c>
      <c r="C3" s="4" t="s">
        <v>3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50"/>
  </cols>
  <sheetData>
    <row r="1" spans="1:2">
      <c r="A1" s="1" t="s">
        <v>338</v>
      </c>
      <c r="B1" s="2" t="s">
        <v>1</v>
      </c>
    </row>
    <row r="2" spans="1:2">
      <c r="B2" s="2" t="s">
        <v>2</v>
      </c>
    </row>
    <row r="3" spans="1:2">
      <c r="A3" s="4" t="s">
        <v>339</v>
      </c>
    </row>
    <row r="4" spans="1:2">
      <c r="A4" s="4" t="s">
        <v>340</v>
      </c>
      <c r="B4" s="4" t="s">
        <v>341</v>
      </c>
    </row>
    <row r="5" spans="1:2">
      <c r="A5" s="4" t="s">
        <v>342</v>
      </c>
    </row>
    <row r="6" spans="1:2">
      <c r="A6" s="4" t="s">
        <v>340</v>
      </c>
      <c r="B6" s="4" t="s">
        <v>343</v>
      </c>
    </row>
    <row r="7" spans="1:2">
      <c r="A7" s="4" t="s">
        <v>344</v>
      </c>
    </row>
    <row r="8" spans="1:2">
      <c r="A8" s="4" t="s">
        <v>340</v>
      </c>
      <c r="B8" s="4" t="s">
        <v>343</v>
      </c>
    </row>
    <row r="9" spans="1:2">
      <c r="A9" s="4" t="s">
        <v>345</v>
      </c>
    </row>
    <row r="10" spans="1:2">
      <c r="A10" s="4" t="s">
        <v>340</v>
      </c>
      <c r="B10" s="4" t="s">
        <v>346</v>
      </c>
    </row>
    <row r="11" spans="1:2">
      <c r="A11" s="4" t="s">
        <v>347</v>
      </c>
    </row>
    <row r="12" spans="1:2">
      <c r="A12" s="4" t="s">
        <v>348</v>
      </c>
      <c r="B12"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0</v>
      </c>
      <c r="B1" s="2" t="s">
        <v>1</v>
      </c>
    </row>
    <row r="2" spans="1:3">
      <c r="B2" s="2" t="s">
        <v>2</v>
      </c>
      <c r="C2" s="2" t="s">
        <v>42</v>
      </c>
    </row>
    <row r="3" spans="1:3">
      <c r="A3" s="3" t="s">
        <v>184</v>
      </c>
    </row>
    <row r="4" spans="1:3">
      <c r="A4" s="4" t="s">
        <v>351</v>
      </c>
      <c r="B4" s="6" t="n">
        <v>75044</v>
      </c>
      <c r="C4" s="6" t="n">
        <v>26882</v>
      </c>
    </row>
    <row r="5" spans="1:3">
      <c r="A5" s="4" t="s">
        <v>352</v>
      </c>
      <c r="B5" s="5" t="n">
        <v>86788</v>
      </c>
      <c r="C5" s="4" t="s">
        <v>46</v>
      </c>
    </row>
    <row r="6" spans="1:3">
      <c r="A6" s="4" t="s">
        <v>353</v>
      </c>
      <c r="B6" s="5" t="n">
        <v>33680</v>
      </c>
      <c r="C6" s="4" t="s">
        <v>46</v>
      </c>
    </row>
    <row r="7" spans="1:3">
      <c r="A7" s="4" t="s">
        <v>354</v>
      </c>
      <c r="B7" s="5" t="n">
        <v>5285</v>
      </c>
      <c r="C7" s="4" t="s">
        <v>46</v>
      </c>
    </row>
    <row r="8" spans="1:3">
      <c r="A8" s="4" t="s">
        <v>355</v>
      </c>
      <c r="B8" s="6" t="n">
        <v>200797</v>
      </c>
      <c r="C8" s="6" t="n">
        <v>268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56</v>
      </c>
      <c r="B1" s="2" t="s">
        <v>1</v>
      </c>
    </row>
    <row r="2" spans="1:3">
      <c r="B2" s="2" t="s">
        <v>2</v>
      </c>
      <c r="C2" s="2" t="s">
        <v>42</v>
      </c>
    </row>
    <row r="3" spans="1:3">
      <c r="A3" s="3" t="s">
        <v>184</v>
      </c>
    </row>
    <row r="4" spans="1:3">
      <c r="A4" s="4" t="s">
        <v>357</v>
      </c>
      <c r="B4" s="6" t="n">
        <v>-2243234</v>
      </c>
      <c r="C4" s="6" t="n">
        <v>-2349002</v>
      </c>
    </row>
    <row r="5" spans="1:3">
      <c r="A5" s="4" t="s">
        <v>358</v>
      </c>
      <c r="B5" s="5" t="n">
        <v>20013288</v>
      </c>
      <c r="C5" s="5" t="n">
        <v>39600000</v>
      </c>
    </row>
    <row r="6" spans="1:3">
      <c r="A6" s="4" t="s">
        <v>359</v>
      </c>
      <c r="B6" s="8" t="n">
        <v>-0.11</v>
      </c>
      <c r="C6" s="8" t="n">
        <v>-0.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8</v>
      </c>
      <c r="B1" s="2" t="s">
        <v>1</v>
      </c>
    </row>
    <row r="2" spans="1:3">
      <c r="B2" s="2" t="s">
        <v>2</v>
      </c>
      <c r="C2" s="2" t="s">
        <v>42</v>
      </c>
    </row>
    <row r="3" spans="1:3">
      <c r="A3" s="3" t="s">
        <v>89</v>
      </c>
    </row>
    <row r="4" spans="1:3">
      <c r="A4" s="4" t="s">
        <v>90</v>
      </c>
      <c r="B4" s="6" t="n">
        <v>200797</v>
      </c>
      <c r="C4" s="6" t="n">
        <v>26882</v>
      </c>
    </row>
    <row r="5" spans="1:3">
      <c r="A5" s="4" t="s">
        <v>91</v>
      </c>
      <c r="B5" s="5" t="n">
        <v>90890</v>
      </c>
      <c r="C5" s="5" t="n">
        <v>16308</v>
      </c>
    </row>
    <row r="6" spans="1:3">
      <c r="A6" s="4" t="s">
        <v>92</v>
      </c>
      <c r="B6" s="5" t="n">
        <v>109907</v>
      </c>
      <c r="C6" s="5" t="n">
        <v>10574</v>
      </c>
    </row>
    <row r="7" spans="1:3">
      <c r="A7" s="3" t="s">
        <v>93</v>
      </c>
    </row>
    <row r="8" spans="1:3">
      <c r="A8" s="4" t="s">
        <v>94</v>
      </c>
      <c r="B8" s="5" t="n">
        <v>389750</v>
      </c>
      <c r="C8" s="5" t="n">
        <v>171016</v>
      </c>
    </row>
    <row r="9" spans="1:3">
      <c r="A9" s="4" t="s">
        <v>95</v>
      </c>
      <c r="B9" s="4" t="s">
        <v>46</v>
      </c>
      <c r="C9" s="4" t="s">
        <v>46</v>
      </c>
    </row>
    <row r="10" spans="1:3">
      <c r="A10" s="4" t="s">
        <v>96</v>
      </c>
      <c r="B10" s="5" t="n">
        <v>1091065</v>
      </c>
      <c r="C10" s="5" t="n">
        <v>893656</v>
      </c>
    </row>
    <row r="11" spans="1:3">
      <c r="A11" s="4" t="s">
        <v>97</v>
      </c>
      <c r="B11" s="5" t="n">
        <v>794221</v>
      </c>
      <c r="C11" s="5" t="n">
        <v>831821</v>
      </c>
    </row>
    <row r="12" spans="1:3">
      <c r="A12" s="4" t="s">
        <v>98</v>
      </c>
      <c r="B12" s="5" t="n">
        <v>775647</v>
      </c>
      <c r="C12" s="5" t="n">
        <v>441621</v>
      </c>
    </row>
    <row r="13" spans="1:3">
      <c r="A13" s="4" t="s">
        <v>99</v>
      </c>
      <c r="B13" s="5" t="n">
        <v>3050683</v>
      </c>
      <c r="C13" s="5" t="n">
        <v>2338114</v>
      </c>
    </row>
    <row r="14" spans="1:3">
      <c r="A14" s="4" t="s">
        <v>100</v>
      </c>
      <c r="B14" s="5" t="n">
        <v>-2940776</v>
      </c>
      <c r="C14" s="5" t="n">
        <v>-2327540</v>
      </c>
    </row>
    <row r="15" spans="1:3">
      <c r="A15" s="3" t="s">
        <v>101</v>
      </c>
    </row>
    <row r="16" spans="1:3">
      <c r="A16" s="4" t="s">
        <v>102</v>
      </c>
      <c r="B16" s="5" t="n">
        <v>37370</v>
      </c>
      <c r="C16" s="5" t="n">
        <v>483</v>
      </c>
    </row>
    <row r="17" spans="1:3">
      <c r="A17" s="4" t="s">
        <v>103</v>
      </c>
      <c r="B17" s="4" t="s">
        <v>46</v>
      </c>
      <c r="C17" s="5" t="n">
        <v>-12</v>
      </c>
    </row>
    <row r="18" spans="1:3">
      <c r="A18" s="4" t="s">
        <v>104</v>
      </c>
      <c r="B18" s="5" t="n">
        <v>-14994</v>
      </c>
      <c r="C18" s="5" t="n">
        <v>-1022</v>
      </c>
    </row>
    <row r="19" spans="1:3">
      <c r="A19" s="4" t="s">
        <v>105</v>
      </c>
      <c r="B19" s="5" t="n">
        <v>724795</v>
      </c>
      <c r="C19" s="4" t="s">
        <v>46</v>
      </c>
    </row>
    <row r="20" spans="1:3">
      <c r="A20" s="4" t="s">
        <v>106</v>
      </c>
      <c r="B20" s="5" t="n">
        <v>-216</v>
      </c>
      <c r="C20" s="5" t="n">
        <v>40965</v>
      </c>
    </row>
    <row r="21" spans="1:3">
      <c r="A21" s="4" t="s">
        <v>107</v>
      </c>
      <c r="B21" s="5" t="n">
        <v>-49413</v>
      </c>
      <c r="C21" s="5" t="n">
        <v>-61876</v>
      </c>
    </row>
    <row r="22" spans="1:3">
      <c r="A22" s="4" t="s">
        <v>108</v>
      </c>
      <c r="B22" s="5" t="n">
        <v>697542</v>
      </c>
      <c r="C22" s="5" t="n">
        <v>-21462</v>
      </c>
    </row>
    <row r="23" spans="1:3">
      <c r="A23" s="4" t="s">
        <v>109</v>
      </c>
      <c r="B23" s="5" t="n">
        <v>-2243234</v>
      </c>
      <c r="C23" s="5" t="n">
        <v>-2349002</v>
      </c>
    </row>
    <row r="24" spans="1:3">
      <c r="A24" s="4" t="s">
        <v>110</v>
      </c>
      <c r="B24" s="4" t="s">
        <v>46</v>
      </c>
      <c r="C24" s="4" t="s">
        <v>46</v>
      </c>
    </row>
    <row r="25" spans="1:3">
      <c r="A25" s="4" t="s">
        <v>111</v>
      </c>
      <c r="B25" s="5" t="n">
        <v>-2243234</v>
      </c>
      <c r="C25" s="5" t="n">
        <v>-2349002</v>
      </c>
    </row>
    <row r="26" spans="1:3">
      <c r="A26" s="3" t="s">
        <v>112</v>
      </c>
    </row>
    <row r="27" spans="1:3">
      <c r="A27" s="4" t="s">
        <v>111</v>
      </c>
      <c r="B27" s="4" t="s">
        <v>46</v>
      </c>
      <c r="C27" s="4" t="s">
        <v>46</v>
      </c>
    </row>
    <row r="28" spans="1:3">
      <c r="A28" s="3" t="s">
        <v>113</v>
      </c>
    </row>
    <row r="29" spans="1:3">
      <c r="A29" s="4" t="s">
        <v>114</v>
      </c>
      <c r="B29" s="5" t="n">
        <v>-30170</v>
      </c>
      <c r="C29" s="5" t="n">
        <v>-50586</v>
      </c>
    </row>
    <row r="30" spans="1:3">
      <c r="A30" s="4" t="s">
        <v>115</v>
      </c>
      <c r="B30" s="6" t="n">
        <v>-2273404</v>
      </c>
      <c r="C30" s="6" t="n">
        <v>-2399588</v>
      </c>
    </row>
    <row r="31" spans="1:3">
      <c r="A31" s="3" t="s">
        <v>116</v>
      </c>
    </row>
    <row r="32" spans="1:3">
      <c r="A32" s="4" t="s">
        <v>117</v>
      </c>
      <c r="B32" s="8" t="n">
        <v>-0.11</v>
      </c>
      <c r="C32" s="8" t="n">
        <v>-0.06</v>
      </c>
    </row>
    <row r="33" spans="1:3">
      <c r="A33" s="3" t="s">
        <v>118</v>
      </c>
    </row>
    <row r="34" spans="1:3">
      <c r="A34" s="4" t="s">
        <v>117</v>
      </c>
      <c r="B34" s="5" t="n">
        <v>20013288</v>
      </c>
      <c r="C34" s="5" t="n">
        <v>396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80"/>
  </cols>
  <sheetData>
    <row r="1" spans="1:4">
      <c r="A1" s="1" t="s">
        <v>360</v>
      </c>
      <c r="B1" s="2" t="s">
        <v>1</v>
      </c>
    </row>
    <row r="2" spans="1:4">
      <c r="B2" s="2" t="s">
        <v>361</v>
      </c>
      <c r="C2" s="2" t="s">
        <v>362</v>
      </c>
      <c r="D2" s="2" t="s">
        <v>363</v>
      </c>
    </row>
    <row r="3" spans="1:4">
      <c r="A3" s="4" t="s">
        <v>364</v>
      </c>
      <c r="B3" s="6" t="n">
        <v>875987</v>
      </c>
      <c r="D3" s="6" t="n">
        <v>84306</v>
      </c>
    </row>
    <row r="4" spans="1:4">
      <c r="A4" s="4" t="s">
        <v>365</v>
      </c>
      <c r="B4" s="5" t="n">
        <v>1500000</v>
      </c>
      <c r="D4" s="4" t="s">
        <v>46</v>
      </c>
    </row>
    <row r="5" spans="1:4">
      <c r="A5" s="4" t="s">
        <v>366</v>
      </c>
      <c r="B5" s="5" t="n">
        <v>127717</v>
      </c>
    </row>
    <row r="6" spans="1:4">
      <c r="A6" s="4" t="s">
        <v>61</v>
      </c>
      <c r="B6" s="5" t="n">
        <v>63246</v>
      </c>
      <c r="D6" s="5" t="n">
        <v>79182</v>
      </c>
    </row>
    <row r="7" spans="1:4">
      <c r="A7" s="4" t="s">
        <v>367</v>
      </c>
      <c r="B7" s="6" t="n">
        <v>69899</v>
      </c>
    </row>
    <row r="8" spans="1:4">
      <c r="A8" s="4" t="s">
        <v>368</v>
      </c>
      <c r="B8" s="4" t="s">
        <v>369</v>
      </c>
      <c r="C8" s="4" t="s">
        <v>369</v>
      </c>
    </row>
    <row r="9" spans="1:4">
      <c r="A9" s="4" t="s">
        <v>370</v>
      </c>
      <c r="B9" s="6" t="n">
        <v>737329</v>
      </c>
      <c r="D9" s="5" t="n">
        <v>828367</v>
      </c>
    </row>
    <row r="10" spans="1:4">
      <c r="A10" s="4" t="s">
        <v>371</v>
      </c>
      <c r="B10" s="5" t="n">
        <v>389750</v>
      </c>
      <c r="D10" s="6" t="n">
        <v>171016</v>
      </c>
    </row>
    <row r="11" spans="1:4">
      <c r="A11" s="4" t="s">
        <v>372</v>
      </c>
      <c r="D11" s="4" t="s">
        <v>373</v>
      </c>
    </row>
    <row r="12" spans="1:4">
      <c r="A12" s="4" t="s">
        <v>374</v>
      </c>
      <c r="B12" s="6" t="n">
        <v>725000</v>
      </c>
    </row>
    <row r="13" spans="1:4">
      <c r="A13" s="4" t="s">
        <v>375</v>
      </c>
    </row>
    <row r="14" spans="1:4">
      <c r="A14" s="4" t="s">
        <v>376</v>
      </c>
      <c r="C14" s="9" t="n">
        <v>50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1"/>
    <col customWidth="1" max="3" min="3" width="12"/>
  </cols>
  <sheetData>
    <row r="1" spans="1:3">
      <c r="A1" s="1" t="s">
        <v>377</v>
      </c>
      <c r="B1" s="2" t="s">
        <v>378</v>
      </c>
      <c r="C1" s="2" t="s">
        <v>379</v>
      </c>
    </row>
    <row r="2" spans="1:3">
      <c r="A2" s="3" t="s">
        <v>380</v>
      </c>
    </row>
    <row r="3" spans="1:3">
      <c r="A3" s="4" t="s">
        <v>381</v>
      </c>
      <c r="B3" s="6" t="n">
        <v>172000</v>
      </c>
    </row>
    <row r="4" spans="1:3">
      <c r="A4" s="4" t="s">
        <v>375</v>
      </c>
    </row>
    <row r="5" spans="1:3">
      <c r="A5" s="3" t="s">
        <v>380</v>
      </c>
    </row>
    <row r="6" spans="1:3">
      <c r="A6" s="4" t="s">
        <v>382</v>
      </c>
      <c r="C6" s="9" t="n">
        <v>1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80"/>
    <col customWidth="1" max="3" min="3" width="80"/>
    <col customWidth="1" max="4" min="4" width="21"/>
  </cols>
  <sheetData>
    <row r="1" spans="1:4">
      <c r="A1" s="1" t="s">
        <v>383</v>
      </c>
      <c r="B1" s="2" t="s">
        <v>384</v>
      </c>
      <c r="C1" s="2" t="s">
        <v>2</v>
      </c>
      <c r="D1" s="2" t="s">
        <v>385</v>
      </c>
    </row>
    <row r="2" spans="1:4">
      <c r="A2" s="3" t="s">
        <v>386</v>
      </c>
    </row>
    <row r="3" spans="1:4">
      <c r="A3" s="4" t="s">
        <v>387</v>
      </c>
      <c r="C3" s="4" t="s">
        <v>388</v>
      </c>
    </row>
    <row r="4" spans="1:4">
      <c r="A4" s="4" t="s">
        <v>389</v>
      </c>
    </row>
    <row r="5" spans="1:4">
      <c r="A5" s="3" t="s">
        <v>386</v>
      </c>
    </row>
    <row r="6" spans="1:4">
      <c r="A6" s="4" t="s">
        <v>390</v>
      </c>
      <c r="B6" s="6" t="n">
        <v>79000</v>
      </c>
    </row>
    <row r="7" spans="1:4">
      <c r="A7" s="4" t="s">
        <v>391</v>
      </c>
      <c r="B7" s="4" t="s">
        <v>392</v>
      </c>
    </row>
    <row r="8" spans="1:4">
      <c r="A8" s="4" t="s">
        <v>393</v>
      </c>
    </row>
    <row r="9" spans="1:4">
      <c r="A9" s="3" t="s">
        <v>386</v>
      </c>
    </row>
    <row r="10" spans="1:4">
      <c r="A10" s="4" t="s">
        <v>394</v>
      </c>
      <c r="D10" s="9" t="n">
        <v>548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5</v>
      </c>
      <c r="B1" s="2" t="s">
        <v>2</v>
      </c>
      <c r="C1" s="2" t="s">
        <v>42</v>
      </c>
    </row>
    <row r="2" spans="1:3">
      <c r="A2" s="3" t="s">
        <v>196</v>
      </c>
    </row>
    <row r="3" spans="1:3">
      <c r="A3" s="4" t="s">
        <v>396</v>
      </c>
      <c r="B3" s="6" t="n">
        <v>329694</v>
      </c>
      <c r="C3" s="6" t="n">
        <v>66421</v>
      </c>
    </row>
    <row r="4" spans="1:3">
      <c r="A4" s="4" t="s">
        <v>397</v>
      </c>
      <c r="B4" s="5" t="n">
        <v>29147</v>
      </c>
      <c r="C4" s="4" t="s">
        <v>46</v>
      </c>
    </row>
    <row r="5" spans="1:3">
      <c r="A5" s="4" t="s">
        <v>398</v>
      </c>
      <c r="B5" s="5" t="n">
        <v>33170</v>
      </c>
      <c r="C5" s="5" t="n">
        <v>18009</v>
      </c>
    </row>
    <row r="6" spans="1:3">
      <c r="A6" s="4" t="s">
        <v>51</v>
      </c>
      <c r="B6" s="6" t="n">
        <v>392011</v>
      </c>
      <c r="C6" s="6" t="n">
        <v>844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50"/>
    <col customWidth="1" max="3" min="3" width="14"/>
  </cols>
  <sheetData>
    <row r="1" spans="1:3">
      <c r="A1" s="1" t="s">
        <v>399</v>
      </c>
      <c r="B1" s="2" t="s">
        <v>1</v>
      </c>
    </row>
    <row r="2" spans="1:3">
      <c r="B2" s="2" t="s">
        <v>2</v>
      </c>
      <c r="C2" s="2" t="s">
        <v>42</v>
      </c>
    </row>
    <row r="3" spans="1:3">
      <c r="A3" s="4" t="s">
        <v>400</v>
      </c>
      <c r="B3" s="6" t="n">
        <v>214266</v>
      </c>
      <c r="C3" s="6" t="n">
        <v>90273</v>
      </c>
    </row>
    <row r="4" spans="1:3">
      <c r="A4" s="4" t="s">
        <v>401</v>
      </c>
      <c r="B4" s="5" t="n">
        <v>-82250</v>
      </c>
      <c r="C4" s="5" t="n">
        <v>-57845</v>
      </c>
    </row>
    <row r="5" spans="1:3">
      <c r="A5" s="4" t="s">
        <v>55</v>
      </c>
      <c r="B5" s="5" t="n">
        <v>132016</v>
      </c>
      <c r="C5" s="5" t="n">
        <v>32428</v>
      </c>
    </row>
    <row r="6" spans="1:3">
      <c r="A6" s="4" t="s">
        <v>402</v>
      </c>
    </row>
    <row r="7" spans="1:3">
      <c r="A7" s="4" t="s">
        <v>400</v>
      </c>
      <c r="B7" s="6" t="n">
        <v>115093</v>
      </c>
      <c r="C7" s="5" t="n">
        <v>73325</v>
      </c>
    </row>
    <row r="8" spans="1:3">
      <c r="A8" s="4" t="s">
        <v>342</v>
      </c>
    </row>
    <row r="9" spans="1:3">
      <c r="A9" s="4" t="s">
        <v>403</v>
      </c>
      <c r="B9" s="4" t="s">
        <v>343</v>
      </c>
    </row>
    <row r="10" spans="1:3">
      <c r="A10" s="4" t="s">
        <v>339</v>
      </c>
    </row>
    <row r="11" spans="1:3">
      <c r="A11" s="4" t="s">
        <v>403</v>
      </c>
      <c r="B11" s="4" t="s">
        <v>341</v>
      </c>
    </row>
    <row r="12" spans="1:3">
      <c r="A12" s="4" t="s">
        <v>347</v>
      </c>
    </row>
    <row r="13" spans="1:3">
      <c r="A13" s="4" t="s">
        <v>400</v>
      </c>
      <c r="B13" s="6" t="n">
        <v>87275</v>
      </c>
      <c r="C13" s="5" t="n">
        <v>4855</v>
      </c>
    </row>
    <row r="14" spans="1:3">
      <c r="A14" s="4" t="s">
        <v>404</v>
      </c>
      <c r="B14" s="4" t="s">
        <v>349</v>
      </c>
    </row>
    <row r="15" spans="1:3">
      <c r="A15" s="4" t="s">
        <v>405</v>
      </c>
    </row>
    <row r="16" spans="1:3">
      <c r="A16" s="4" t="s">
        <v>400</v>
      </c>
      <c r="B16" s="6" t="n">
        <v>11898</v>
      </c>
      <c r="C16" s="6" t="n">
        <v>12093</v>
      </c>
    </row>
    <row r="17" spans="1:3">
      <c r="A17" s="4" t="s">
        <v>345</v>
      </c>
    </row>
    <row r="18" spans="1:3">
      <c r="A18" s="4" t="s">
        <v>403</v>
      </c>
      <c r="B18" s="4" t="s">
        <v>346</v>
      </c>
    </row>
    <row r="19" spans="1:3">
      <c r="A19" s="4" t="s">
        <v>344</v>
      </c>
    </row>
    <row r="20" spans="1:3">
      <c r="A20" s="4" t="s">
        <v>403</v>
      </c>
      <c r="B20"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06</v>
      </c>
      <c r="B1" s="2" t="s">
        <v>1</v>
      </c>
    </row>
    <row r="2" spans="1:3">
      <c r="B2" s="2" t="s">
        <v>2</v>
      </c>
      <c r="C2" s="2" t="s">
        <v>42</v>
      </c>
    </row>
    <row r="3" spans="1:3">
      <c r="A3" s="3" t="s">
        <v>200</v>
      </c>
    </row>
    <row r="4" spans="1:3">
      <c r="A4" s="4" t="s">
        <v>144</v>
      </c>
      <c r="B4" s="6" t="n">
        <v>25839</v>
      </c>
      <c r="C4" s="6" t="n">
        <v>27311</v>
      </c>
    </row>
    <row r="5" spans="1:3">
      <c r="A5" s="4" t="s">
        <v>407</v>
      </c>
      <c r="B5" s="5" t="n">
        <v>0</v>
      </c>
      <c r="C5" s="5" t="n">
        <v>604</v>
      </c>
    </row>
    <row r="6" spans="1:3">
      <c r="A6" s="4" t="s">
        <v>408</v>
      </c>
      <c r="B6" s="6" t="n">
        <v>25839</v>
      </c>
      <c r="C6" s="6" t="n">
        <v>267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1"/>
    <col customWidth="1" max="2" min="2" width="80"/>
    <col customWidth="1" max="3" min="3" width="21"/>
    <col customWidth="1" max="4" min="4" width="21"/>
    <col customWidth="1" max="5" min="5" width="21"/>
    <col customWidth="1" max="6" min="6" width="21"/>
    <col customWidth="1" max="7" min="7" width="21"/>
  </cols>
  <sheetData>
    <row r="1" spans="1:7">
      <c r="A1" s="1" t="s">
        <v>409</v>
      </c>
      <c r="B1" s="2" t="s">
        <v>334</v>
      </c>
      <c r="C1" s="2" t="s">
        <v>410</v>
      </c>
      <c r="D1" s="2" t="s">
        <v>411</v>
      </c>
      <c r="E1" s="2" t="s">
        <v>412</v>
      </c>
      <c r="F1" s="2" t="s">
        <v>361</v>
      </c>
      <c r="G1" s="2" t="s">
        <v>363</v>
      </c>
    </row>
    <row r="2" spans="1:7">
      <c r="A2" s="3" t="s">
        <v>413</v>
      </c>
    </row>
    <row r="3" spans="1:7">
      <c r="A3" s="4" t="s">
        <v>335</v>
      </c>
      <c r="B3" s="4" t="s">
        <v>414</v>
      </c>
    </row>
    <row r="4" spans="1:7">
      <c r="A4" s="4" t="s">
        <v>415</v>
      </c>
      <c r="D4" s="6" t="n">
        <v>143000</v>
      </c>
      <c r="F4" s="6" t="n">
        <v>87762</v>
      </c>
    </row>
    <row r="5" spans="1:7">
      <c r="A5" s="4" t="s">
        <v>416</v>
      </c>
      <c r="F5" s="6" t="n">
        <v>-49413</v>
      </c>
      <c r="G5" s="6" t="n">
        <v>-61876</v>
      </c>
    </row>
    <row r="6" spans="1:7">
      <c r="A6" s="4" t="s">
        <v>417</v>
      </c>
      <c r="D6" s="4" t="s">
        <v>418</v>
      </c>
      <c r="E6" s="4" t="s">
        <v>418</v>
      </c>
    </row>
    <row r="7" spans="1:7">
      <c r="A7" s="4" t="s">
        <v>419</v>
      </c>
      <c r="C7" s="6" t="n">
        <v>42415</v>
      </c>
    </row>
    <row r="8" spans="1:7">
      <c r="A8" s="4" t="s">
        <v>375</v>
      </c>
    </row>
    <row r="9" spans="1:7">
      <c r="A9" s="3" t="s">
        <v>413</v>
      </c>
    </row>
    <row r="10" spans="1:7">
      <c r="A10" s="4" t="s">
        <v>420</v>
      </c>
      <c r="E10" s="9" t="n">
        <v>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1"/>
  </cols>
  <sheetData>
    <row r="1" spans="1:2">
      <c r="A1" s="1" t="s">
        <v>421</v>
      </c>
      <c r="B1" s="2" t="s">
        <v>361</v>
      </c>
    </row>
    <row r="2" spans="1:2">
      <c r="A2" s="3" t="s">
        <v>208</v>
      </c>
    </row>
    <row r="3" spans="1:2">
      <c r="A3" s="4" t="s">
        <v>422</v>
      </c>
      <c r="B3" s="6" t="n">
        <v>75506</v>
      </c>
    </row>
    <row r="4" spans="1:2">
      <c r="A4" s="4" t="s">
        <v>150</v>
      </c>
      <c r="B4" s="5" t="n">
        <v>75629</v>
      </c>
    </row>
    <row r="5" spans="1:2">
      <c r="A5" s="4" t="s">
        <v>51</v>
      </c>
      <c r="B5" s="5" t="n">
        <v>770</v>
      </c>
    </row>
    <row r="6" spans="1:2">
      <c r="A6" s="4" t="s">
        <v>423</v>
      </c>
      <c r="B6" s="5" t="n">
        <v>72214</v>
      </c>
    </row>
    <row r="7" spans="1:2">
      <c r="A7" s="4" t="s">
        <v>424</v>
      </c>
      <c r="B7" s="5" t="n">
        <v>-104821</v>
      </c>
    </row>
    <row r="8" spans="1:2">
      <c r="A8" s="4" t="s">
        <v>425</v>
      </c>
      <c r="B8" s="5" t="n">
        <v>-677</v>
      </c>
    </row>
    <row r="9" spans="1:2">
      <c r="A9" s="4" t="s">
        <v>426</v>
      </c>
      <c r="B9" s="5" t="n">
        <v>118621</v>
      </c>
    </row>
    <row r="10" spans="1:2">
      <c r="A10" s="4" t="s">
        <v>427</v>
      </c>
      <c r="B10" s="5" t="n">
        <v>185000</v>
      </c>
    </row>
    <row r="11" spans="1:2">
      <c r="A11" s="4" t="s">
        <v>428</v>
      </c>
      <c r="B11" s="5" t="n">
        <v>61338</v>
      </c>
    </row>
    <row r="12" spans="1:2">
      <c r="A12" s="4" t="s">
        <v>429</v>
      </c>
      <c r="B12" s="5" t="n">
        <v>246338</v>
      </c>
    </row>
    <row r="13" spans="1:2">
      <c r="A13" s="4" t="s">
        <v>255</v>
      </c>
      <c r="B13" s="6" t="n">
        <v>1277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80"/>
    <col customWidth="1" max="3" min="3" width="16"/>
  </cols>
  <sheetData>
    <row r="1" spans="1:3">
      <c r="A1" s="1" t="s">
        <v>430</v>
      </c>
      <c r="B1" s="2" t="s">
        <v>431</v>
      </c>
      <c r="C1" s="2" t="s">
        <v>1</v>
      </c>
    </row>
    <row r="2" spans="1:3">
      <c r="B2" s="2" t="s">
        <v>432</v>
      </c>
      <c r="C2" s="2" t="s">
        <v>2</v>
      </c>
    </row>
    <row r="3" spans="1:3">
      <c r="A3" s="3" t="s">
        <v>433</v>
      </c>
    </row>
    <row r="4" spans="1:3">
      <c r="A4" s="4" t="s">
        <v>434</v>
      </c>
      <c r="B4" s="4" t="s">
        <v>435</v>
      </c>
    </row>
    <row r="5" spans="1:3">
      <c r="A5" s="4" t="s">
        <v>436</v>
      </c>
      <c r="C5" s="6" t="n">
        <v>185000</v>
      </c>
    </row>
    <row r="6" spans="1:3">
      <c r="A6" s="4" t="s">
        <v>437</v>
      </c>
      <c r="C6" s="5" t="n">
        <v>61338</v>
      </c>
    </row>
    <row r="7" spans="1:3">
      <c r="A7" s="4" t="s">
        <v>438</v>
      </c>
      <c r="C7" s="6" t="n">
        <v>42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9</v>
      </c>
      <c r="B1" s="2" t="s">
        <v>2</v>
      </c>
      <c r="C1" s="2" t="s">
        <v>42</v>
      </c>
    </row>
    <row r="2" spans="1:3">
      <c r="A2" s="3" t="s">
        <v>212</v>
      </c>
    </row>
    <row r="3" spans="1:3">
      <c r="A3" s="4" t="s">
        <v>440</v>
      </c>
      <c r="B3" s="6" t="n">
        <v>219574</v>
      </c>
      <c r="C3" s="6" t="n">
        <v>282928</v>
      </c>
    </row>
    <row r="4" spans="1:3">
      <c r="A4" s="4" t="s">
        <v>398</v>
      </c>
      <c r="B4" s="5" t="n">
        <v>2578</v>
      </c>
      <c r="C4" s="5" t="n">
        <v>568</v>
      </c>
    </row>
    <row r="5" spans="1:3">
      <c r="A5" s="4" t="s">
        <v>63</v>
      </c>
      <c r="B5" s="6" t="n">
        <v>222152</v>
      </c>
      <c r="C5" s="6" t="n">
        <v>2834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14"/>
    <col customWidth="1" max="3" min="3" width="27"/>
    <col customWidth="1" max="4" min="4" width="15"/>
    <col customWidth="1" max="5" min="5" width="20"/>
    <col customWidth="1" max="6" min="6" width="37"/>
    <col customWidth="1" max="7" min="7" width="12"/>
  </cols>
  <sheetData>
    <row r="1" spans="1:7">
      <c r="A1" s="1" t="s">
        <v>119</v>
      </c>
      <c r="B1" s="2" t="s">
        <v>120</v>
      </c>
      <c r="C1" s="2" t="s">
        <v>121</v>
      </c>
      <c r="D1" s="2" t="s">
        <v>122</v>
      </c>
      <c r="E1" s="2" t="s">
        <v>123</v>
      </c>
      <c r="F1" s="2" t="s">
        <v>124</v>
      </c>
      <c r="G1" s="2" t="s">
        <v>125</v>
      </c>
    </row>
    <row r="2" spans="1:7">
      <c r="A2" s="4" t="s">
        <v>126</v>
      </c>
      <c r="B2" s="6" t="n">
        <v>54000</v>
      </c>
      <c r="C2" s="6" t="n">
        <v>2092140</v>
      </c>
      <c r="E2" s="6" t="n">
        <v>-1783067</v>
      </c>
      <c r="F2" s="6" t="n">
        <v>-38638</v>
      </c>
      <c r="G2" s="6" t="n">
        <v>324435</v>
      </c>
    </row>
    <row r="3" spans="1:7">
      <c r="A3" s="4" t="s">
        <v>127</v>
      </c>
      <c r="B3" s="5" t="n">
        <v>54000000</v>
      </c>
    </row>
    <row r="4" spans="1:7">
      <c r="A4" s="4" t="s">
        <v>128</v>
      </c>
      <c r="B4" s="4" t="s">
        <v>46</v>
      </c>
      <c r="C4" s="5" t="n">
        <v>5448</v>
      </c>
      <c r="D4" s="4" t="s">
        <v>46</v>
      </c>
      <c r="E4" s="4" t="s">
        <v>46</v>
      </c>
      <c r="F4" s="4" t="s">
        <v>46</v>
      </c>
      <c r="G4" s="5" t="n">
        <v>5448</v>
      </c>
    </row>
    <row r="5" spans="1:7">
      <c r="A5" s="4" t="s">
        <v>129</v>
      </c>
      <c r="B5" s="4" t="s">
        <v>46</v>
      </c>
      <c r="C5" s="5" t="n">
        <v>1661420</v>
      </c>
      <c r="D5" s="4" t="s">
        <v>46</v>
      </c>
      <c r="E5" s="4" t="s">
        <v>46</v>
      </c>
      <c r="F5" s="4" t="s">
        <v>46</v>
      </c>
      <c r="G5" s="5" t="n">
        <v>1661420</v>
      </c>
    </row>
    <row r="6" spans="1:7">
      <c r="A6" s="4" t="s">
        <v>130</v>
      </c>
      <c r="C6" s="4" t="s">
        <v>46</v>
      </c>
      <c r="D6" s="6" t="n">
        <v>-36000</v>
      </c>
      <c r="E6" s="4" t="s">
        <v>46</v>
      </c>
      <c r="F6" s="4" t="s">
        <v>46</v>
      </c>
      <c r="G6" s="5" t="n">
        <v>-36000</v>
      </c>
    </row>
    <row r="7" spans="1:7">
      <c r="A7" s="4" t="s">
        <v>131</v>
      </c>
      <c r="D7" s="5" t="n">
        <v>-36000000</v>
      </c>
    </row>
    <row r="8" spans="1:7">
      <c r="A8" s="4" t="s">
        <v>132</v>
      </c>
      <c r="B8" s="4" t="s">
        <v>46</v>
      </c>
      <c r="C8" s="4" t="s">
        <v>46</v>
      </c>
      <c r="D8" s="4" t="s">
        <v>46</v>
      </c>
      <c r="E8" s="5" t="n">
        <v>-2349002</v>
      </c>
      <c r="F8" s="4" t="s">
        <v>46</v>
      </c>
      <c r="G8" s="5" t="n">
        <v>-2349002</v>
      </c>
    </row>
    <row r="9" spans="1:7">
      <c r="A9" s="4" t="s">
        <v>133</v>
      </c>
      <c r="B9" s="4" t="s">
        <v>46</v>
      </c>
      <c r="C9" s="4" t="s">
        <v>46</v>
      </c>
      <c r="D9" s="4" t="s">
        <v>46</v>
      </c>
      <c r="E9" s="4" t="s">
        <v>46</v>
      </c>
      <c r="F9" s="5" t="n">
        <v>-50586</v>
      </c>
      <c r="G9" s="5" t="n">
        <v>-50586</v>
      </c>
    </row>
    <row r="10" spans="1:7">
      <c r="A10" s="4" t="s">
        <v>134</v>
      </c>
      <c r="B10" s="6" t="n">
        <v>54000</v>
      </c>
      <c r="C10" s="5" t="n">
        <v>3759008</v>
      </c>
      <c r="D10" s="6" t="n">
        <v>-36000</v>
      </c>
      <c r="E10" s="5" t="n">
        <v>-4132069</v>
      </c>
      <c r="F10" s="5" t="n">
        <v>-89224</v>
      </c>
      <c r="G10" s="5" t="n">
        <v>-444285</v>
      </c>
    </row>
    <row r="11" spans="1:7">
      <c r="A11" s="4" t="s">
        <v>135</v>
      </c>
      <c r="B11" s="5" t="n">
        <v>54000000</v>
      </c>
      <c r="D11" s="5" t="n">
        <v>-36000000</v>
      </c>
    </row>
    <row r="12" spans="1:7">
      <c r="A12" s="4" t="s">
        <v>136</v>
      </c>
      <c r="B12" s="6" t="n">
        <v>2070</v>
      </c>
      <c r="C12" s="5" t="n">
        <v>7470331</v>
      </c>
      <c r="D12" s="4" t="s">
        <v>46</v>
      </c>
      <c r="E12" s="4" t="s">
        <v>46</v>
      </c>
      <c r="F12" s="4" t="s">
        <v>46</v>
      </c>
      <c r="G12" s="5" t="n">
        <v>7472401</v>
      </c>
    </row>
    <row r="13" spans="1:7">
      <c r="A13" s="4" t="s">
        <v>137</v>
      </c>
      <c r="B13" s="5" t="n">
        <v>2070000</v>
      </c>
    </row>
    <row r="14" spans="1:7">
      <c r="A14" s="4" t="s">
        <v>132</v>
      </c>
      <c r="B14" s="4" t="s">
        <v>46</v>
      </c>
      <c r="C14" s="4" t="s">
        <v>46</v>
      </c>
      <c r="D14" s="4" t="s">
        <v>46</v>
      </c>
      <c r="E14" s="5" t="n">
        <v>-2243234</v>
      </c>
      <c r="F14" s="4" t="s">
        <v>46</v>
      </c>
      <c r="G14" s="5" t="n">
        <v>-2243234</v>
      </c>
    </row>
    <row r="15" spans="1:7">
      <c r="A15" s="4" t="s">
        <v>133</v>
      </c>
      <c r="B15" s="4" t="s">
        <v>46</v>
      </c>
      <c r="C15" s="4" t="s">
        <v>46</v>
      </c>
      <c r="D15" s="4" t="s">
        <v>46</v>
      </c>
      <c r="E15" s="4" t="s">
        <v>46</v>
      </c>
      <c r="F15" s="5" t="n">
        <v>-30170</v>
      </c>
      <c r="G15" s="5" t="n">
        <v>-30170</v>
      </c>
    </row>
    <row r="16" spans="1:7">
      <c r="A16" s="4" t="s">
        <v>138</v>
      </c>
      <c r="B16" s="6" t="n">
        <v>56070</v>
      </c>
      <c r="C16" s="6" t="n">
        <v>11229339</v>
      </c>
      <c r="D16" s="6" t="n">
        <v>-36000</v>
      </c>
      <c r="E16" s="6" t="n">
        <v>-6375303</v>
      </c>
      <c r="F16" s="6" t="n">
        <v>-119394</v>
      </c>
      <c r="G16" s="6" t="n">
        <v>4754712</v>
      </c>
    </row>
    <row r="17" spans="1:7">
      <c r="A17" s="4" t="s">
        <v>139</v>
      </c>
      <c r="B17" s="5" t="n">
        <v>56070000</v>
      </c>
      <c r="D17" s="5" t="n">
        <v>-36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441</v>
      </c>
      <c r="C1" s="2" t="s">
        <v>2</v>
      </c>
      <c r="D1" s="2" t="s">
        <v>42</v>
      </c>
    </row>
    <row r="2" spans="1:4">
      <c r="A2" s="4" t="s">
        <v>442</v>
      </c>
      <c r="C2" s="6" t="n">
        <v>6030</v>
      </c>
      <c r="D2" s="6" t="n">
        <v>239635</v>
      </c>
    </row>
    <row r="3" spans="1:4">
      <c r="A3" s="4" t="s">
        <v>443</v>
      </c>
    </row>
    <row r="4" spans="1:4">
      <c r="A4" s="4" t="s">
        <v>442</v>
      </c>
      <c r="B4" s="4" t="s">
        <v>444</v>
      </c>
      <c r="C4" s="5" t="n">
        <v>4320</v>
      </c>
      <c r="D4" s="5" t="n">
        <v>150338</v>
      </c>
    </row>
    <row r="5" spans="1:4">
      <c r="A5" s="4" t="s">
        <v>445</v>
      </c>
    </row>
    <row r="6" spans="1:4">
      <c r="A6" s="4" t="s">
        <v>442</v>
      </c>
      <c r="B6" s="4" t="s">
        <v>446</v>
      </c>
      <c r="C6" s="5" t="n">
        <v>1710</v>
      </c>
      <c r="D6" s="5" t="n">
        <v>53297</v>
      </c>
    </row>
    <row r="7" spans="1:4">
      <c r="A7" s="4" t="s">
        <v>447</v>
      </c>
    </row>
    <row r="8" spans="1:4">
      <c r="A8" s="4" t="s">
        <v>442</v>
      </c>
      <c r="B8" s="4" t="s">
        <v>448</v>
      </c>
      <c r="C8" s="4" t="s">
        <v>46</v>
      </c>
      <c r="D8" s="6" t="n">
        <v>36000</v>
      </c>
    </row>
    <row r="9" spans="1:4"/>
    <row r="10" spans="1:4">
      <c r="A10" s="4" t="s">
        <v>444</v>
      </c>
      <c r="B10" s="4" t="s">
        <v>449</v>
      </c>
    </row>
    <row r="11" spans="1:4">
      <c r="A11" s="4" t="s">
        <v>446</v>
      </c>
      <c r="B11" s="4" t="s">
        <v>450</v>
      </c>
    </row>
    <row r="12" spans="1:4">
      <c r="A12" s="4" t="s">
        <v>448</v>
      </c>
      <c r="B12" s="4" t="s">
        <v>451</v>
      </c>
    </row>
  </sheetData>
  <mergeCells count="5">
    <mergeCell ref="A1:B1"/>
    <mergeCell ref="A9:C9"/>
    <mergeCell ref="B10:C10"/>
    <mergeCell ref="B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4"/>
    <col customWidth="1" max="3" min="3" width="80"/>
    <col customWidth="1" max="4" min="4" width="14"/>
    <col customWidth="1" max="5" min="5" width="14"/>
  </cols>
  <sheetData>
    <row r="1" spans="1:5">
      <c r="A1" s="1" t="s">
        <v>452</v>
      </c>
      <c r="B1" s="2" t="s">
        <v>453</v>
      </c>
      <c r="C1" s="2" t="s">
        <v>2</v>
      </c>
      <c r="D1" s="2" t="s">
        <v>42</v>
      </c>
      <c r="E1" s="2" t="s">
        <v>454</v>
      </c>
    </row>
    <row r="2" spans="1:5">
      <c r="A2" s="3" t="s">
        <v>455</v>
      </c>
    </row>
    <row r="3" spans="1:5">
      <c r="A3" s="4" t="s">
        <v>456</v>
      </c>
      <c r="E3" s="4" t="s">
        <v>418</v>
      </c>
    </row>
    <row r="4" spans="1:5">
      <c r="A4" s="4" t="s">
        <v>457</v>
      </c>
      <c r="B4" s="5" t="n">
        <v>36000000</v>
      </c>
    </row>
    <row r="5" spans="1:5">
      <c r="A5" s="4" t="s">
        <v>458</v>
      </c>
      <c r="B5" s="6" t="n">
        <v>36000</v>
      </c>
    </row>
    <row r="6" spans="1:5">
      <c r="A6" s="4" t="s">
        <v>459</v>
      </c>
      <c r="C6" s="4" t="s">
        <v>46</v>
      </c>
      <c r="D6" s="6" t="n">
        <v>5448</v>
      </c>
    </row>
    <row r="7" spans="1:5">
      <c r="A7" s="4" t="s">
        <v>460</v>
      </c>
      <c r="C7" s="4" t="s">
        <v>461</v>
      </c>
    </row>
    <row r="8" spans="1:5">
      <c r="A8" s="4" t="s">
        <v>462</v>
      </c>
    </row>
    <row r="9" spans="1:5">
      <c r="A9" s="3" t="s">
        <v>455</v>
      </c>
    </row>
    <row r="10" spans="1:5">
      <c r="A10" s="4" t="s">
        <v>456</v>
      </c>
      <c r="C10" s="4" t="s">
        <v>463</v>
      </c>
    </row>
    <row r="11" spans="1:5">
      <c r="A11" s="4" t="s">
        <v>464</v>
      </c>
    </row>
    <row r="12" spans="1:5">
      <c r="A12" s="3" t="s">
        <v>455</v>
      </c>
    </row>
    <row r="13" spans="1:5">
      <c r="A13" s="4" t="s">
        <v>456</v>
      </c>
      <c r="C13" s="4" t="s">
        <v>463</v>
      </c>
    </row>
    <row r="14" spans="1:5">
      <c r="A14" s="4" t="s">
        <v>465</v>
      </c>
    </row>
    <row r="15" spans="1:5">
      <c r="A15" s="3" t="s">
        <v>455</v>
      </c>
    </row>
    <row r="16" spans="1:5">
      <c r="A16" s="4" t="s">
        <v>456</v>
      </c>
      <c r="C16" s="4" t="s">
        <v>4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42</v>
      </c>
    </row>
    <row r="3" spans="1:3">
      <c r="A3" s="3" t="s">
        <v>220</v>
      </c>
    </row>
    <row r="4" spans="1:3">
      <c r="A4" s="4" t="s">
        <v>468</v>
      </c>
      <c r="B4" s="4" t="s">
        <v>469</v>
      </c>
      <c r="C4" s="4" t="s">
        <v>469</v>
      </c>
    </row>
    <row r="5" spans="1:3">
      <c r="A5" s="4" t="s">
        <v>470</v>
      </c>
      <c r="B5" s="4" t="s">
        <v>471</v>
      </c>
      <c r="C5" s="4" t="s">
        <v>471</v>
      </c>
    </row>
    <row r="6" spans="1:3">
      <c r="A6" s="4" t="s">
        <v>472</v>
      </c>
      <c r="B6" s="4" t="s">
        <v>473</v>
      </c>
      <c r="C6" s="4" t="s">
        <v>473</v>
      </c>
    </row>
    <row r="7" spans="1:3">
      <c r="A7" s="4" t="s">
        <v>474</v>
      </c>
      <c r="B7" s="4" t="s">
        <v>475</v>
      </c>
      <c r="C7" s="4" t="s">
        <v>475</v>
      </c>
    </row>
    <row r="8" spans="1:3">
      <c r="A8" s="4" t="s">
        <v>476</v>
      </c>
      <c r="B8" s="4" t="s">
        <v>477</v>
      </c>
      <c r="C8" s="4" t="s">
        <v>477</v>
      </c>
    </row>
    <row r="9" spans="1:3">
      <c r="A9" s="4" t="s">
        <v>478</v>
      </c>
      <c r="B9" s="4" t="s">
        <v>479</v>
      </c>
      <c r="C9" s="4" t="s">
        <v>479</v>
      </c>
    </row>
    <row r="10" spans="1:3">
      <c r="A10" s="4" t="s">
        <v>480</v>
      </c>
      <c r="B10" s="4" t="s">
        <v>481</v>
      </c>
      <c r="C10" s="4" t="s">
        <v>481</v>
      </c>
    </row>
    <row r="11" spans="1:3">
      <c r="A11" s="4" t="s">
        <v>125</v>
      </c>
      <c r="B11" s="4" t="s">
        <v>482</v>
      </c>
      <c r="C11" s="4" t="s">
        <v>4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83</v>
      </c>
      <c r="B1" s="2" t="s">
        <v>2</v>
      </c>
      <c r="C1" s="2" t="s">
        <v>42</v>
      </c>
    </row>
    <row r="2" spans="1:3">
      <c r="A2" s="3" t="s">
        <v>484</v>
      </c>
    </row>
    <row r="3" spans="1:3">
      <c r="A3" s="4" t="s">
        <v>485</v>
      </c>
      <c r="B3" s="6" t="n">
        <v>6034026</v>
      </c>
      <c r="C3" s="6" t="n">
        <v>3686219</v>
      </c>
    </row>
    <row r="4" spans="1:3">
      <c r="A4" s="4" t="s">
        <v>486</v>
      </c>
      <c r="B4" s="5" t="n">
        <v>526519</v>
      </c>
      <c r="C4" s="5" t="n">
        <v>389316</v>
      </c>
    </row>
    <row r="5" spans="1:3">
      <c r="A5" s="4" t="s">
        <v>487</v>
      </c>
      <c r="B5" s="5" t="n">
        <v>-526519</v>
      </c>
      <c r="C5" s="5" t="n">
        <v>-389316</v>
      </c>
    </row>
    <row r="6" spans="1:3">
      <c r="A6" s="4" t="s">
        <v>488</v>
      </c>
      <c r="B6" s="4" t="s">
        <v>46</v>
      </c>
      <c r="C6" s="4" t="s">
        <v>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89</v>
      </c>
      <c r="B1" s="2" t="s">
        <v>1</v>
      </c>
    </row>
    <row r="2" spans="1:3">
      <c r="B2" s="2" t="s">
        <v>2</v>
      </c>
      <c r="C2" s="2" t="s">
        <v>42</v>
      </c>
    </row>
    <row r="3" spans="1:3">
      <c r="A3" s="3" t="s">
        <v>490</v>
      </c>
    </row>
    <row r="4" spans="1:3">
      <c r="A4" s="4" t="s">
        <v>491</v>
      </c>
      <c r="B4" s="6" t="n">
        <v>6034026</v>
      </c>
    </row>
    <row r="5" spans="1:3">
      <c r="A5" s="4" t="s">
        <v>492</v>
      </c>
      <c r="B5" s="6" t="n">
        <v>137203</v>
      </c>
      <c r="C5" s="6" t="n">
        <v>210998</v>
      </c>
    </row>
    <row r="6" spans="1:3">
      <c r="A6" s="4" t="s">
        <v>493</v>
      </c>
      <c r="B6" s="4" t="s">
        <v>494</v>
      </c>
      <c r="C6" s="4" t="s">
        <v>494</v>
      </c>
    </row>
    <row r="7" spans="1:3">
      <c r="A7" s="4" t="s">
        <v>495</v>
      </c>
      <c r="B7" s="4" t="s">
        <v>473</v>
      </c>
    </row>
    <row r="8" spans="1:3">
      <c r="A8" s="4" t="s">
        <v>496</v>
      </c>
      <c r="B8" s="6" t="n">
        <v>-231485</v>
      </c>
      <c r="C8" s="4" t="s">
        <v>46</v>
      </c>
    </row>
    <row r="9" spans="1:3">
      <c r="A9" s="4" t="s">
        <v>497</v>
      </c>
      <c r="B9" s="4" t="s">
        <v>482</v>
      </c>
      <c r="C9" s="4" t="s">
        <v>482</v>
      </c>
    </row>
    <row r="10" spans="1:3">
      <c r="A10" s="4" t="s">
        <v>498</v>
      </c>
    </row>
    <row r="11" spans="1:3">
      <c r="A11" s="3" t="s">
        <v>490</v>
      </c>
    </row>
    <row r="12" spans="1:3">
      <c r="A12" s="4" t="s">
        <v>496</v>
      </c>
      <c r="B12" s="4" t="s">
        <v>46</v>
      </c>
      <c r="C12" s="4" t="s">
        <v>46</v>
      </c>
    </row>
    <row r="13" spans="1:3">
      <c r="A13" s="4" t="s">
        <v>497</v>
      </c>
      <c r="B13" s="4" t="s">
        <v>469</v>
      </c>
      <c r="C13" s="4" t="s">
        <v>4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3"/>
    <col customWidth="1" max="6" min="6" width="14"/>
    <col customWidth="1" max="7" min="7" width="80"/>
    <col customWidth="1" max="8" min="8" width="14"/>
    <col customWidth="1" max="9" min="9" width="14"/>
  </cols>
  <sheetData>
    <row r="1" spans="1:9">
      <c r="A1" s="1" t="s">
        <v>499</v>
      </c>
      <c r="B1" s="2" t="s">
        <v>500</v>
      </c>
      <c r="C1" s="2" t="s">
        <v>501</v>
      </c>
      <c r="D1" s="2" t="s">
        <v>502</v>
      </c>
      <c r="E1" s="2" t="s">
        <v>503</v>
      </c>
      <c r="F1" s="2" t="s">
        <v>504</v>
      </c>
      <c r="G1" s="2" t="s">
        <v>42</v>
      </c>
      <c r="H1" s="2" t="s">
        <v>2</v>
      </c>
      <c r="I1" s="2" t="s">
        <v>453</v>
      </c>
    </row>
    <row r="2" spans="1:9">
      <c r="A2" s="4" t="s">
        <v>505</v>
      </c>
      <c r="G2" s="7" t="n">
        <v>0.001</v>
      </c>
      <c r="H2" s="7" t="n">
        <v>0.001</v>
      </c>
    </row>
    <row r="3" spans="1:9">
      <c r="A3" s="4" t="s">
        <v>506</v>
      </c>
      <c r="G3" s="5" t="n">
        <v>500000000</v>
      </c>
      <c r="H3" s="5" t="n">
        <v>500000000</v>
      </c>
    </row>
    <row r="4" spans="1:9">
      <c r="A4" s="4" t="s">
        <v>507</v>
      </c>
      <c r="G4" s="5" t="n">
        <v>54000000</v>
      </c>
      <c r="H4" s="5" t="n">
        <v>56070000</v>
      </c>
    </row>
    <row r="5" spans="1:9">
      <c r="A5" s="4" t="s">
        <v>508</v>
      </c>
      <c r="G5" s="5" t="n">
        <v>18000000</v>
      </c>
      <c r="H5" s="5" t="n">
        <v>20700000</v>
      </c>
    </row>
    <row r="6" spans="1:9">
      <c r="A6" s="4" t="s">
        <v>509</v>
      </c>
      <c r="G6" s="5" t="n">
        <v>36000000</v>
      </c>
      <c r="H6" s="5" t="n">
        <v>36000000</v>
      </c>
    </row>
    <row r="7" spans="1:9">
      <c r="A7" s="4" t="s">
        <v>510</v>
      </c>
      <c r="I7" s="6" t="n">
        <v>36000</v>
      </c>
    </row>
    <row r="8" spans="1:9">
      <c r="A8" s="4" t="s">
        <v>511</v>
      </c>
      <c r="C8" s="6" t="n">
        <v>20</v>
      </c>
      <c r="E8" s="6" t="n">
        <v>45000</v>
      </c>
      <c r="F8" s="6" t="n">
        <v>1616400</v>
      </c>
    </row>
    <row r="9" spans="1:9">
      <c r="A9" s="4" t="s">
        <v>512</v>
      </c>
      <c r="G9" s="6" t="n">
        <v>1661420</v>
      </c>
    </row>
    <row r="10" spans="1:9">
      <c r="A10" s="4" t="s">
        <v>513</v>
      </c>
    </row>
    <row r="11" spans="1:9">
      <c r="A11" s="4" t="s">
        <v>514</v>
      </c>
      <c r="B11" s="5" t="n">
        <v>1800000</v>
      </c>
    </row>
    <row r="12" spans="1:9">
      <c r="A12" s="4" t="s">
        <v>515</v>
      </c>
      <c r="B12" s="6" t="n">
        <v>4</v>
      </c>
    </row>
    <row r="13" spans="1:9">
      <c r="A13" s="4" t="s">
        <v>516</v>
      </c>
      <c r="B13" s="6" t="n">
        <v>6478801</v>
      </c>
    </row>
    <row r="14" spans="1:9">
      <c r="A14" s="4" t="s">
        <v>517</v>
      </c>
      <c r="B14" s="5" t="n">
        <v>6500000</v>
      </c>
    </row>
    <row r="15" spans="1:9">
      <c r="A15" s="4" t="s">
        <v>518</v>
      </c>
      <c r="B15" s="5" t="n">
        <v>500000</v>
      </c>
    </row>
    <row r="16" spans="1:9">
      <c r="A16" s="4" t="s">
        <v>519</v>
      </c>
      <c r="B16" s="6" t="n">
        <v>500000</v>
      </c>
    </row>
    <row r="17" spans="1:9">
      <c r="A17" s="4" t="s">
        <v>520</v>
      </c>
      <c r="B17" s="4" t="s">
        <v>521</v>
      </c>
    </row>
    <row r="18" spans="1:9">
      <c r="A18" s="4" t="s">
        <v>522</v>
      </c>
      <c r="B18" s="5" t="n">
        <v>270000</v>
      </c>
    </row>
    <row r="19" spans="1:9">
      <c r="A19" s="4" t="s">
        <v>523</v>
      </c>
      <c r="B19" s="6" t="n">
        <v>4</v>
      </c>
    </row>
    <row r="20" spans="1:9">
      <c r="A20" s="4" t="s">
        <v>524</v>
      </c>
      <c r="D20" s="6" t="n">
        <v>993600</v>
      </c>
    </row>
    <row r="21" spans="1:9">
      <c r="A21" s="4" t="s">
        <v>525</v>
      </c>
      <c r="D21" s="6" t="n">
        <v>7472401</v>
      </c>
    </row>
    <row r="22" spans="1:9">
      <c r="A22" s="4" t="s">
        <v>526</v>
      </c>
      <c r="D22" s="5" t="n">
        <v>2070000</v>
      </c>
    </row>
    <row r="23" spans="1:9">
      <c r="A23" s="4" t="s">
        <v>527</v>
      </c>
    </row>
    <row r="24" spans="1:9">
      <c r="A24" s="4" t="s">
        <v>505</v>
      </c>
      <c r="C24" s="7" t="n">
        <v>0.001</v>
      </c>
      <c r="E24" s="7" t="n">
        <v>0.001</v>
      </c>
      <c r="F24" s="8" t="n">
        <v>0.18</v>
      </c>
    </row>
    <row r="25" spans="1:9">
      <c r="A25" s="4" t="s">
        <v>507</v>
      </c>
      <c r="C25" s="5" t="n">
        <v>20000</v>
      </c>
      <c r="E25" s="5" t="n">
        <v>45000000</v>
      </c>
      <c r="F25" s="5" t="n">
        <v>8980000</v>
      </c>
    </row>
    <row r="26" spans="1:9">
      <c r="A26" s="4" t="s">
        <v>509</v>
      </c>
      <c r="I26" s="5" t="n">
        <v>36000000</v>
      </c>
    </row>
    <row r="27" spans="1:9">
      <c r="A27" s="4" t="s">
        <v>528</v>
      </c>
    </row>
    <row r="28" spans="1:9">
      <c r="A28" s="4" t="s">
        <v>529</v>
      </c>
      <c r="G28" s="4" t="s">
        <v>5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16"/>
  </cols>
  <sheetData>
    <row r="1" spans="1:2">
      <c r="A1" s="1" t="s">
        <v>531</v>
      </c>
      <c r="B1" s="2" t="s">
        <v>1</v>
      </c>
    </row>
    <row r="2" spans="1:2">
      <c r="B2" s="2" t="s">
        <v>2</v>
      </c>
    </row>
    <row r="3" spans="1:2">
      <c r="A3" s="3" t="s">
        <v>532</v>
      </c>
    </row>
    <row r="4" spans="1:2">
      <c r="A4" s="4" t="s">
        <v>533</v>
      </c>
      <c r="B4" s="4" t="s">
        <v>494</v>
      </c>
    </row>
    <row r="5" spans="1:2">
      <c r="A5" s="4" t="s">
        <v>534</v>
      </c>
      <c r="B5" s="4" t="s">
        <v>5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36</v>
      </c>
      <c r="B1" s="2" t="s">
        <v>2</v>
      </c>
      <c r="C1" s="2" t="s">
        <v>42</v>
      </c>
    </row>
    <row r="2" spans="1:3">
      <c r="A2" s="3" t="s">
        <v>230</v>
      </c>
    </row>
    <row r="3" spans="1:3">
      <c r="A3" s="4" t="s">
        <v>537</v>
      </c>
      <c r="B3" s="6" t="n">
        <v>379638</v>
      </c>
    </row>
    <row r="4" spans="1:3">
      <c r="A4" s="4" t="s">
        <v>538</v>
      </c>
      <c r="B4" s="5" t="n">
        <v>374550</v>
      </c>
    </row>
    <row r="5" spans="1:3">
      <c r="A5" s="4" t="s">
        <v>539</v>
      </c>
      <c r="B5" s="5" t="n">
        <v>301183</v>
      </c>
    </row>
    <row r="6" spans="1:3">
      <c r="A6" s="4" t="s">
        <v>540</v>
      </c>
      <c r="B6" s="5" t="n">
        <v>1055371</v>
      </c>
    </row>
    <row r="7" spans="1:3">
      <c r="A7" s="4" t="s">
        <v>541</v>
      </c>
      <c r="B7" s="5" t="n">
        <v>-67707</v>
      </c>
    </row>
    <row r="8" spans="1:3">
      <c r="A8" s="4" t="s">
        <v>542</v>
      </c>
      <c r="B8" s="5" t="n">
        <v>987664</v>
      </c>
    </row>
    <row r="9" spans="1:3">
      <c r="A9" s="4" t="s">
        <v>543</v>
      </c>
      <c r="B9" s="5" t="n">
        <v>-339330</v>
      </c>
      <c r="C9" s="4" t="s">
        <v>46</v>
      </c>
    </row>
    <row r="10" spans="1:3">
      <c r="A10" s="4" t="s">
        <v>544</v>
      </c>
      <c r="B10" s="6" t="n">
        <v>648334</v>
      </c>
      <c r="C10" s="4" t="s">
        <v>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4"/>
    <col customWidth="1" max="5" min="5" width="21"/>
  </cols>
  <sheetData>
    <row r="1" spans="1:5">
      <c r="A1" s="1" t="s">
        <v>545</v>
      </c>
      <c r="B1" s="2" t="s">
        <v>1</v>
      </c>
    </row>
    <row r="2" spans="1:5">
      <c r="B2" s="2" t="s">
        <v>361</v>
      </c>
      <c r="C2" s="2" t="s">
        <v>363</v>
      </c>
      <c r="D2" s="2" t="s">
        <v>362</v>
      </c>
      <c r="E2" s="2" t="s">
        <v>546</v>
      </c>
    </row>
    <row r="3" spans="1:5">
      <c r="A3" s="3" t="s">
        <v>547</v>
      </c>
    </row>
    <row r="4" spans="1:5">
      <c r="A4" s="4" t="s">
        <v>548</v>
      </c>
      <c r="B4" s="6" t="n">
        <v>979885</v>
      </c>
      <c r="C4" s="4" t="s">
        <v>46</v>
      </c>
    </row>
    <row r="5" spans="1:5">
      <c r="A5" s="4" t="s">
        <v>549</v>
      </c>
      <c r="B5" s="6" t="n">
        <v>987664</v>
      </c>
    </row>
    <row r="6" spans="1:5">
      <c r="A6" s="4" t="s">
        <v>550</v>
      </c>
      <c r="B6" s="4" t="s">
        <v>551</v>
      </c>
    </row>
    <row r="7" spans="1:5">
      <c r="A7" s="4" t="s">
        <v>552</v>
      </c>
      <c r="B7" s="4" t="s">
        <v>553</v>
      </c>
      <c r="D7" s="4" t="s">
        <v>553</v>
      </c>
    </row>
    <row r="8" spans="1:5">
      <c r="A8" s="4" t="s">
        <v>554</v>
      </c>
      <c r="B8" s="4" t="s">
        <v>555</v>
      </c>
      <c r="D8" s="4" t="s">
        <v>555</v>
      </c>
    </row>
    <row r="9" spans="1:5">
      <c r="A9" s="4" t="s">
        <v>556</v>
      </c>
      <c r="B9" s="6" t="n">
        <v>358965</v>
      </c>
    </row>
    <row r="10" spans="1:5">
      <c r="A10" s="4" t="s">
        <v>557</v>
      </c>
      <c r="B10" s="5" t="n">
        <v>1001193</v>
      </c>
    </row>
    <row r="11" spans="1:5">
      <c r="A11" s="4" t="s">
        <v>558</v>
      </c>
      <c r="B11" s="6" t="n">
        <v>246178</v>
      </c>
    </row>
    <row r="12" spans="1:5">
      <c r="A12" s="4" t="s">
        <v>559</v>
      </c>
      <c r="C12" s="6" t="n">
        <v>272926</v>
      </c>
    </row>
    <row r="13" spans="1:5">
      <c r="A13" s="4" t="s">
        <v>375</v>
      </c>
    </row>
    <row r="14" spans="1:5">
      <c r="A14" s="3" t="s">
        <v>547</v>
      </c>
    </row>
    <row r="15" spans="1:5">
      <c r="A15" s="4" t="s">
        <v>560</v>
      </c>
      <c r="D15" s="9" t="n">
        <v>2057797</v>
      </c>
    </row>
    <row r="16" spans="1:5">
      <c r="A16" s="4" t="s">
        <v>561</v>
      </c>
      <c r="E16" s="9" t="n">
        <v>13567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62</v>
      </c>
      <c r="B1" s="2" t="s">
        <v>1</v>
      </c>
    </row>
    <row r="2" spans="1:3">
      <c r="B2" s="2" t="s">
        <v>2</v>
      </c>
      <c r="C2" s="2" t="s">
        <v>42</v>
      </c>
    </row>
    <row r="3" spans="1:3">
      <c r="A3" s="3" t="s">
        <v>234</v>
      </c>
    </row>
    <row r="4" spans="1:3">
      <c r="A4" s="4" t="s">
        <v>563</v>
      </c>
      <c r="B4" s="4" t="s">
        <v>564</v>
      </c>
      <c r="C4" s="4" t="s">
        <v>46</v>
      </c>
    </row>
    <row r="5" spans="1:3">
      <c r="A5" s="4" t="s">
        <v>565</v>
      </c>
      <c r="B5" s="4" t="s">
        <v>566</v>
      </c>
      <c r="C5" s="4" t="s">
        <v>46</v>
      </c>
    </row>
    <row r="6" spans="1:3">
      <c r="A6" s="4" t="s">
        <v>567</v>
      </c>
      <c r="B6" s="4" t="s">
        <v>568</v>
      </c>
      <c r="C6" s="4" t="s">
        <v>5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42</v>
      </c>
    </row>
    <row r="3" spans="1:3">
      <c r="A3" s="3" t="s">
        <v>141</v>
      </c>
    </row>
    <row r="4" spans="1:3">
      <c r="A4" s="4" t="s">
        <v>142</v>
      </c>
      <c r="B4" s="6" t="n">
        <v>-2243234</v>
      </c>
      <c r="C4" s="6" t="n">
        <v>-2349002</v>
      </c>
    </row>
    <row r="5" spans="1:3">
      <c r="A5" s="3" t="s">
        <v>143</v>
      </c>
    </row>
    <row r="6" spans="1:3">
      <c r="A6" s="4" t="s">
        <v>144</v>
      </c>
      <c r="B6" s="5" t="n">
        <v>25839</v>
      </c>
      <c r="C6" s="5" t="n">
        <v>27311</v>
      </c>
    </row>
    <row r="7" spans="1:3">
      <c r="A7" s="4" t="s">
        <v>107</v>
      </c>
      <c r="B7" s="5" t="n">
        <v>49413</v>
      </c>
      <c r="C7" s="5" t="n">
        <v>61876</v>
      </c>
    </row>
    <row r="8" spans="1:3">
      <c r="A8" s="4" t="s">
        <v>145</v>
      </c>
      <c r="B8" s="5" t="n">
        <v>340132</v>
      </c>
      <c r="C8" s="4" t="s">
        <v>46</v>
      </c>
    </row>
    <row r="9" spans="1:3">
      <c r="A9" s="4" t="s">
        <v>146</v>
      </c>
      <c r="B9" s="5" t="n">
        <v>2721</v>
      </c>
      <c r="C9" s="4" t="s">
        <v>46</v>
      </c>
    </row>
    <row r="10" spans="1:3">
      <c r="A10" s="4" t="s">
        <v>147</v>
      </c>
      <c r="B10" s="5" t="n">
        <v>85302</v>
      </c>
      <c r="C10" s="4" t="s">
        <v>46</v>
      </c>
    </row>
    <row r="11" spans="1:3">
      <c r="A11" s="3" t="s">
        <v>148</v>
      </c>
    </row>
    <row r="12" spans="1:3">
      <c r="A12" s="4" t="s">
        <v>47</v>
      </c>
      <c r="B12" s="4" t="s">
        <v>46</v>
      </c>
      <c r="C12" s="5" t="n">
        <v>-17373</v>
      </c>
    </row>
    <row r="13" spans="1:3">
      <c r="A13" s="4" t="s">
        <v>149</v>
      </c>
      <c r="B13" s="5" t="n">
        <v>-231485</v>
      </c>
      <c r="C13" s="4" t="s">
        <v>46</v>
      </c>
    </row>
    <row r="14" spans="1:3">
      <c r="A14" s="4" t="s">
        <v>150</v>
      </c>
      <c r="B14" s="5" t="n">
        <v>59599</v>
      </c>
      <c r="C14" s="4" t="s">
        <v>46</v>
      </c>
    </row>
    <row r="15" spans="1:3">
      <c r="A15" s="4" t="s">
        <v>151</v>
      </c>
      <c r="B15" s="5" t="n">
        <v>-102967</v>
      </c>
      <c r="C15" s="5" t="n">
        <v>-14073</v>
      </c>
    </row>
    <row r="16" spans="1:3">
      <c r="A16" s="4" t="s">
        <v>51</v>
      </c>
      <c r="B16" s="5" t="n">
        <v>-82494</v>
      </c>
      <c r="C16" s="5" t="n">
        <v>-62644</v>
      </c>
    </row>
    <row r="17" spans="1:3">
      <c r="A17" s="4" t="s">
        <v>61</v>
      </c>
      <c r="B17" s="5" t="n">
        <v>-14819</v>
      </c>
      <c r="C17" s="5" t="n">
        <v>82123</v>
      </c>
    </row>
    <row r="18" spans="1:3">
      <c r="A18" s="4" t="s">
        <v>62</v>
      </c>
      <c r="B18" s="5" t="n">
        <v>12550</v>
      </c>
      <c r="C18" s="5" t="n">
        <v>91667</v>
      </c>
    </row>
    <row r="19" spans="1:3">
      <c r="A19" s="4" t="s">
        <v>63</v>
      </c>
      <c r="B19" s="5" t="n">
        <v>-39713</v>
      </c>
      <c r="C19" s="5" t="n">
        <v>309762</v>
      </c>
    </row>
    <row r="20" spans="1:3">
      <c r="A20" s="4" t="s">
        <v>152</v>
      </c>
      <c r="B20" s="5" t="n">
        <v>-2139156</v>
      </c>
      <c r="C20" s="5" t="n">
        <v>-1870353</v>
      </c>
    </row>
    <row r="21" spans="1:3">
      <c r="A21" s="3" t="s">
        <v>153</v>
      </c>
    </row>
    <row r="22" spans="1:3">
      <c r="A22" s="4" t="s">
        <v>154</v>
      </c>
      <c r="B22" s="5" t="n">
        <v>-144959</v>
      </c>
      <c r="C22" s="4" t="s">
        <v>46</v>
      </c>
    </row>
    <row r="23" spans="1:3">
      <c r="A23" s="4" t="s">
        <v>155</v>
      </c>
      <c r="B23" s="5" t="n">
        <v>-109494</v>
      </c>
      <c r="C23" s="4" t="s">
        <v>46</v>
      </c>
    </row>
    <row r="24" spans="1:3">
      <c r="A24" s="4" t="s">
        <v>156</v>
      </c>
      <c r="B24" s="5" t="n">
        <v>-129800</v>
      </c>
      <c r="C24" s="5" t="n">
        <v>-23863</v>
      </c>
    </row>
    <row r="25" spans="1:3">
      <c r="A25" s="4" t="s">
        <v>157</v>
      </c>
      <c r="B25" s="5" t="n">
        <v>-79510</v>
      </c>
      <c r="C25" s="4" t="s">
        <v>46</v>
      </c>
    </row>
    <row r="26" spans="1:3">
      <c r="A26" s="4" t="s">
        <v>48</v>
      </c>
      <c r="B26" s="5" t="n">
        <v>-173951</v>
      </c>
      <c r="C26" s="4" t="s">
        <v>46</v>
      </c>
    </row>
    <row r="27" spans="1:3">
      <c r="A27" s="4" t="s">
        <v>158</v>
      </c>
      <c r="B27" s="5" t="n">
        <v>-87762</v>
      </c>
      <c r="C27" s="5" t="n">
        <v>-42450</v>
      </c>
    </row>
    <row r="28" spans="1:3">
      <c r="A28" s="4" t="s">
        <v>159</v>
      </c>
      <c r="B28" s="5" t="n">
        <v>-725476</v>
      </c>
      <c r="C28" s="5" t="n">
        <v>-66313</v>
      </c>
    </row>
    <row r="29" spans="1:3">
      <c r="A29" s="3" t="s">
        <v>160</v>
      </c>
    </row>
    <row r="30" spans="1:3">
      <c r="A30" s="4" t="s">
        <v>129</v>
      </c>
      <c r="B30" s="4" t="s">
        <v>46</v>
      </c>
      <c r="C30" s="5" t="n">
        <v>1661420</v>
      </c>
    </row>
    <row r="31" spans="1:3">
      <c r="A31" s="4" t="s">
        <v>128</v>
      </c>
      <c r="B31" s="4" t="s">
        <v>46</v>
      </c>
      <c r="C31" s="5" t="n">
        <v>5448</v>
      </c>
    </row>
    <row r="32" spans="1:3">
      <c r="A32" s="4" t="s">
        <v>161</v>
      </c>
      <c r="B32" s="5" t="n">
        <v>14496</v>
      </c>
      <c r="C32" s="5" t="n">
        <v>206205</v>
      </c>
    </row>
    <row r="33" spans="1:3">
      <c r="A33" s="4" t="s">
        <v>162</v>
      </c>
      <c r="B33" s="5" t="n">
        <v>6851401</v>
      </c>
      <c r="C33" s="4" t="s">
        <v>46</v>
      </c>
    </row>
    <row r="34" spans="1:3">
      <c r="A34" s="4" t="s">
        <v>163</v>
      </c>
      <c r="B34" s="5" t="n">
        <v>-427681</v>
      </c>
      <c r="C34" s="5" t="n">
        <v>-24179</v>
      </c>
    </row>
    <row r="35" spans="1:3">
      <c r="A35" s="4" t="s">
        <v>164</v>
      </c>
      <c r="B35" s="5" t="n">
        <v>6438216</v>
      </c>
      <c r="C35" s="5" t="n">
        <v>1848894</v>
      </c>
    </row>
    <row r="36" spans="1:3">
      <c r="A36" s="4" t="s">
        <v>165</v>
      </c>
      <c r="B36" s="5" t="n">
        <v>-24688</v>
      </c>
      <c r="C36" s="5" t="n">
        <v>-56164</v>
      </c>
    </row>
    <row r="37" spans="1:3">
      <c r="A37" s="4" t="s">
        <v>166</v>
      </c>
      <c r="B37" s="5" t="n">
        <v>3548896</v>
      </c>
      <c r="C37" s="5" t="n">
        <v>-143936</v>
      </c>
    </row>
    <row r="38" spans="1:3">
      <c r="A38" s="4" t="s">
        <v>167</v>
      </c>
      <c r="B38" s="5" t="n">
        <v>93625</v>
      </c>
      <c r="C38" s="5" t="n">
        <v>237561</v>
      </c>
    </row>
    <row r="39" spans="1:3">
      <c r="A39" s="4" t="s">
        <v>168</v>
      </c>
      <c r="B39" s="5" t="n">
        <v>3642521</v>
      </c>
      <c r="C39" s="5" t="n">
        <v>93625</v>
      </c>
    </row>
    <row r="40" spans="1:3">
      <c r="A40" s="3" t="s">
        <v>169</v>
      </c>
    </row>
    <row r="41" spans="1:3">
      <c r="A41" s="4" t="s">
        <v>170</v>
      </c>
      <c r="B41" s="4" t="s">
        <v>46</v>
      </c>
      <c r="C41" s="4" t="s">
        <v>46</v>
      </c>
    </row>
    <row r="42" spans="1:3">
      <c r="A42" s="4" t="s">
        <v>171</v>
      </c>
      <c r="B42" s="4" t="s">
        <v>46</v>
      </c>
      <c r="C42" s="4" t="s">
        <v>46</v>
      </c>
    </row>
    <row r="43" spans="1:3">
      <c r="A43" s="3" t="s">
        <v>172</v>
      </c>
    </row>
    <row r="44" spans="1:3">
      <c r="A44" s="4" t="s">
        <v>173</v>
      </c>
      <c r="B44" s="4" t="s">
        <v>46</v>
      </c>
      <c r="C44" s="5" t="n">
        <v>36000</v>
      </c>
    </row>
    <row r="45" spans="1:3">
      <c r="A45" s="4" t="s">
        <v>174</v>
      </c>
      <c r="B45" s="5" t="n">
        <v>500000</v>
      </c>
      <c r="C45" s="4" t="s">
        <v>46</v>
      </c>
    </row>
    <row r="46" spans="1:3">
      <c r="A46" s="4" t="s">
        <v>175</v>
      </c>
      <c r="B46" s="6" t="n">
        <v>179503</v>
      </c>
      <c r="C46" s="6" t="n">
        <v>264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70</v>
      </c>
      <c r="B1" s="2" t="s">
        <v>1</v>
      </c>
    </row>
    <row r="2" spans="1:4">
      <c r="B2" s="2" t="s">
        <v>2</v>
      </c>
      <c r="C2" s="2" t="s">
        <v>42</v>
      </c>
      <c r="D2" s="2" t="s">
        <v>571</v>
      </c>
    </row>
    <row r="3" spans="1:4">
      <c r="A3" s="3" t="s">
        <v>572</v>
      </c>
    </row>
    <row r="4" spans="1:4">
      <c r="A4" s="4" t="s">
        <v>573</v>
      </c>
      <c r="B4" s="6" t="n">
        <v>3642521</v>
      </c>
      <c r="C4" s="6" t="n">
        <v>93625</v>
      </c>
      <c r="D4" s="6" t="n">
        <v>237561</v>
      </c>
    </row>
    <row r="5" spans="1:4">
      <c r="A5" s="4" t="s">
        <v>574</v>
      </c>
      <c r="B5" s="4" t="s">
        <v>5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76</v>
      </c>
      <c r="B1" s="2" t="s">
        <v>1</v>
      </c>
    </row>
    <row r="2" spans="1:3">
      <c r="B2" s="2" t="s">
        <v>2</v>
      </c>
      <c r="C2" s="2" t="s">
        <v>42</v>
      </c>
    </row>
    <row r="3" spans="1:3">
      <c r="A3" s="4" t="s">
        <v>90</v>
      </c>
      <c r="B3" s="6" t="n">
        <v>200797</v>
      </c>
      <c r="C3" s="6" t="n">
        <v>26882</v>
      </c>
    </row>
    <row r="4" spans="1:3">
      <c r="A4" s="4" t="s">
        <v>92</v>
      </c>
      <c r="B4" s="5" t="n">
        <v>109907</v>
      </c>
      <c r="C4" s="5" t="n">
        <v>10574</v>
      </c>
    </row>
    <row r="5" spans="1:3">
      <c r="A5" s="4" t="s">
        <v>111</v>
      </c>
      <c r="B5" s="5" t="n">
        <v>-2243234</v>
      </c>
      <c r="C5" s="5" t="n">
        <v>-2349002</v>
      </c>
    </row>
    <row r="6" spans="1:3">
      <c r="A6" s="4" t="s">
        <v>577</v>
      </c>
      <c r="B6" s="5" t="n">
        <v>25839</v>
      </c>
      <c r="C6" s="5" t="n">
        <v>27311</v>
      </c>
    </row>
    <row r="7" spans="1:3">
      <c r="A7" s="4" t="s">
        <v>578</v>
      </c>
      <c r="B7" s="5" t="n">
        <v>129800</v>
      </c>
      <c r="C7" s="5" t="n">
        <v>23863</v>
      </c>
    </row>
    <row r="8" spans="1:3">
      <c r="A8" s="4" t="s">
        <v>579</v>
      </c>
      <c r="B8" s="5" t="n">
        <v>6208545</v>
      </c>
      <c r="C8" s="5" t="n">
        <v>362888</v>
      </c>
    </row>
    <row r="9" spans="1:3">
      <c r="A9" s="4" t="s">
        <v>580</v>
      </c>
    </row>
    <row r="10" spans="1:3">
      <c r="A10" s="4" t="s">
        <v>90</v>
      </c>
      <c r="B10" s="5" t="n">
        <v>161832</v>
      </c>
      <c r="C10" s="5" t="n">
        <v>26882</v>
      </c>
    </row>
    <row r="11" spans="1:3">
      <c r="A11" s="4" t="s">
        <v>92</v>
      </c>
      <c r="B11" s="5" t="n">
        <v>70942</v>
      </c>
      <c r="C11" s="5" t="n">
        <v>10574</v>
      </c>
    </row>
    <row r="12" spans="1:3">
      <c r="A12" s="4" t="s">
        <v>111</v>
      </c>
      <c r="B12" s="5" t="n">
        <v>-1135238</v>
      </c>
      <c r="C12" s="5" t="n">
        <v>-1584950</v>
      </c>
    </row>
    <row r="13" spans="1:3">
      <c r="A13" s="4" t="s">
        <v>577</v>
      </c>
      <c r="B13" s="5" t="n">
        <v>25839</v>
      </c>
      <c r="C13" s="5" t="n">
        <v>27311</v>
      </c>
    </row>
    <row r="14" spans="1:3">
      <c r="A14" s="4" t="s">
        <v>578</v>
      </c>
      <c r="B14" s="5" t="n">
        <v>129800</v>
      </c>
      <c r="C14" s="5" t="n">
        <v>23863</v>
      </c>
    </row>
    <row r="15" spans="1:3">
      <c r="A15" s="4" t="s">
        <v>579</v>
      </c>
      <c r="B15" s="5" t="n">
        <v>2652162</v>
      </c>
      <c r="C15" s="5" t="n">
        <v>303569</v>
      </c>
    </row>
    <row r="16" spans="1:3">
      <c r="A16" s="4" t="s">
        <v>581</v>
      </c>
    </row>
    <row r="17" spans="1:3">
      <c r="A17" s="4" t="s">
        <v>90</v>
      </c>
      <c r="B17" s="5" t="n">
        <v>38965</v>
      </c>
      <c r="C17" s="4" t="s">
        <v>46</v>
      </c>
    </row>
    <row r="18" spans="1:3">
      <c r="A18" s="4" t="s">
        <v>92</v>
      </c>
      <c r="B18" s="5" t="n">
        <v>38965</v>
      </c>
      <c r="C18" s="4" t="s">
        <v>46</v>
      </c>
    </row>
    <row r="19" spans="1:3">
      <c r="A19" s="4" t="s">
        <v>111</v>
      </c>
      <c r="B19" s="5" t="n">
        <v>-36418</v>
      </c>
      <c r="C19" s="4" t="s">
        <v>46</v>
      </c>
    </row>
    <row r="20" spans="1:3">
      <c r="A20" s="4" t="s">
        <v>577</v>
      </c>
      <c r="B20" s="4" t="s">
        <v>46</v>
      </c>
      <c r="C20" s="4" t="s">
        <v>46</v>
      </c>
    </row>
    <row r="21" spans="1:3">
      <c r="A21" s="4" t="s">
        <v>578</v>
      </c>
      <c r="B21" s="4" t="s">
        <v>46</v>
      </c>
      <c r="C21" s="4" t="s">
        <v>46</v>
      </c>
    </row>
    <row r="22" spans="1:3">
      <c r="A22" s="4" t="s">
        <v>579</v>
      </c>
      <c r="B22" s="5" t="n">
        <v>153581</v>
      </c>
      <c r="C22" s="4" t="s">
        <v>46</v>
      </c>
    </row>
    <row r="23" spans="1:3">
      <c r="A23" s="4" t="s">
        <v>582</v>
      </c>
    </row>
    <row r="24" spans="1:3">
      <c r="A24" s="4" t="s">
        <v>90</v>
      </c>
      <c r="B24" s="4" t="s">
        <v>46</v>
      </c>
      <c r="C24" s="4" t="s">
        <v>46</v>
      </c>
    </row>
    <row r="25" spans="1:3">
      <c r="A25" s="4" t="s">
        <v>92</v>
      </c>
      <c r="B25" s="4" t="s">
        <v>46</v>
      </c>
      <c r="C25" s="4" t="s">
        <v>46</v>
      </c>
    </row>
    <row r="26" spans="1:3">
      <c r="A26" s="4" t="s">
        <v>111</v>
      </c>
      <c r="B26" s="5" t="n">
        <v>-1071578</v>
      </c>
      <c r="C26" s="5" t="n">
        <v>-764052</v>
      </c>
    </row>
    <row r="27" spans="1:3">
      <c r="A27" s="4" t="s">
        <v>577</v>
      </c>
      <c r="B27" s="4" t="s">
        <v>46</v>
      </c>
      <c r="C27" s="4" t="s">
        <v>46</v>
      </c>
    </row>
    <row r="28" spans="1:3">
      <c r="A28" s="4" t="s">
        <v>578</v>
      </c>
      <c r="B28" s="4" t="s">
        <v>46</v>
      </c>
      <c r="C28" s="4" t="s">
        <v>46</v>
      </c>
    </row>
    <row r="29" spans="1:3">
      <c r="A29" s="4" t="s">
        <v>579</v>
      </c>
      <c r="B29" s="6" t="n">
        <v>3402802</v>
      </c>
      <c r="C29" s="6" t="n">
        <v>593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83</v>
      </c>
      <c r="B1" s="2" t="s">
        <v>584</v>
      </c>
      <c r="C1" s="2" t="s">
        <v>585</v>
      </c>
      <c r="D1" s="2" t="s">
        <v>454</v>
      </c>
    </row>
    <row r="2" spans="1:4">
      <c r="A2" s="3" t="s">
        <v>586</v>
      </c>
    </row>
    <row r="3" spans="1:4">
      <c r="A3" s="4" t="s">
        <v>587</v>
      </c>
      <c r="D3" s="4" t="s">
        <v>418</v>
      </c>
    </row>
    <row r="4" spans="1:4">
      <c r="A4" s="4" t="s">
        <v>588</v>
      </c>
    </row>
    <row r="5" spans="1:4">
      <c r="A5" s="3" t="s">
        <v>586</v>
      </c>
    </row>
    <row r="6" spans="1:4">
      <c r="A6" s="4" t="s">
        <v>589</v>
      </c>
      <c r="C6" s="6" t="n">
        <v>817000</v>
      </c>
    </row>
    <row r="7" spans="1:4">
      <c r="A7" s="4" t="s">
        <v>587</v>
      </c>
      <c r="C7" s="4" t="s">
        <v>590</v>
      </c>
    </row>
    <row r="8" spans="1:4">
      <c r="A8" s="4" t="s">
        <v>591</v>
      </c>
    </row>
    <row r="9" spans="1:4">
      <c r="A9" s="3" t="s">
        <v>586</v>
      </c>
    </row>
    <row r="10" spans="1:4">
      <c r="A10" s="4" t="s">
        <v>589</v>
      </c>
      <c r="C10" s="6" t="n">
        <v>5700000</v>
      </c>
    </row>
    <row r="11" spans="1:4">
      <c r="A11" s="4" t="s">
        <v>592</v>
      </c>
    </row>
    <row r="12" spans="1:4">
      <c r="A12" s="3" t="s">
        <v>586</v>
      </c>
    </row>
    <row r="13" spans="1:4">
      <c r="A13" s="4" t="s">
        <v>587</v>
      </c>
      <c r="B13" s="4" t="s">
        <v>466</v>
      </c>
    </row>
    <row r="14" spans="1:4">
      <c r="A14" s="4" t="s">
        <v>593</v>
      </c>
      <c r="B14" s="6"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7:00:50Z</dcterms:created>
  <dcterms:modified xmlns:dcterms="http://purl.org/dc/terms/" xmlns:xsi="http://www.w3.org/2001/XMLSchema-instance" xsi:type="dcterms:W3CDTF">2020-05-22T17:00:50Z</dcterms:modified>
</cp:coreProperties>
</file>